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Description" sheetId="7" state="visible" r:id="rId7"/>
    <sheet xmlns:r="http://schemas.openxmlformats.org/officeDocument/2006/relationships" name="2. Liquidity and Going Concern" sheetId="8" state="visible" r:id="rId8"/>
    <sheet xmlns:r="http://schemas.openxmlformats.org/officeDocument/2006/relationships" name="3. Significant Accounting Polic" sheetId="9" state="visible" r:id="rId9"/>
    <sheet xmlns:r="http://schemas.openxmlformats.org/officeDocument/2006/relationships" name="4. Common Stock Offerings" sheetId="10" state="visible" r:id="rId10"/>
    <sheet xmlns:r="http://schemas.openxmlformats.org/officeDocument/2006/relationships" name="5. License Agreements" sheetId="11" state="visible" r:id="rId11"/>
    <sheet xmlns:r="http://schemas.openxmlformats.org/officeDocument/2006/relationships" name="6. Debt" sheetId="12" state="visible" r:id="rId12"/>
    <sheet xmlns:r="http://schemas.openxmlformats.org/officeDocument/2006/relationships" name="7. Stockholders' Equity" sheetId="13" state="visible" r:id="rId13"/>
    <sheet xmlns:r="http://schemas.openxmlformats.org/officeDocument/2006/relationships" name="8. Stock-based Compensation" sheetId="14" state="visible" r:id="rId14"/>
    <sheet xmlns:r="http://schemas.openxmlformats.org/officeDocument/2006/relationships" name="9. Leases" sheetId="15" state="visible" r:id="rId15"/>
    <sheet xmlns:r="http://schemas.openxmlformats.org/officeDocument/2006/relationships" name="10. Commitments and Contingenci" sheetId="16" state="visible" r:id="rId16"/>
    <sheet xmlns:r="http://schemas.openxmlformats.org/officeDocument/2006/relationships" name="Organization and Summary of Sig" sheetId="17" state="visible" r:id="rId17"/>
    <sheet xmlns:r="http://schemas.openxmlformats.org/officeDocument/2006/relationships" name="Summary of Significant Accounti" sheetId="18" state="visible" r:id="rId18"/>
    <sheet xmlns:r="http://schemas.openxmlformats.org/officeDocument/2006/relationships" name="Convertible Notes Payable (Tabl" sheetId="19" state="visible" r:id="rId19"/>
    <sheet xmlns:r="http://schemas.openxmlformats.org/officeDocument/2006/relationships" name="Stockholders' Equity (Tables)" sheetId="20" state="visible" r:id="rId20"/>
    <sheet xmlns:r="http://schemas.openxmlformats.org/officeDocument/2006/relationships" name="Equity Compensation Plans (Tabl" sheetId="21" state="visible" r:id="rId21"/>
    <sheet xmlns:r="http://schemas.openxmlformats.org/officeDocument/2006/relationships" name="Leases (Tabl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mmon Stock Offerings (Narrati" sheetId="27" state="visible" r:id="rId27"/>
    <sheet xmlns:r="http://schemas.openxmlformats.org/officeDocument/2006/relationships" name="License Agreements (Narrative) " sheetId="28" state="visible" r:id="rId28"/>
    <sheet xmlns:r="http://schemas.openxmlformats.org/officeDocument/2006/relationships" name="Debt (Details)" sheetId="29" state="visible" r:id="rId29"/>
    <sheet xmlns:r="http://schemas.openxmlformats.org/officeDocument/2006/relationships" name="Debt (Narrative) (Details)" sheetId="30" state="visible" r:id="rId30"/>
    <sheet xmlns:r="http://schemas.openxmlformats.org/officeDocument/2006/relationships" name="Stockholders' Equity - Warrant " sheetId="31" state="visible" r:id="rId31"/>
    <sheet xmlns:r="http://schemas.openxmlformats.org/officeDocument/2006/relationships" name="Stockholders' Equity - Summary " sheetId="32" state="visible" r:id="rId32"/>
    <sheet xmlns:r="http://schemas.openxmlformats.org/officeDocument/2006/relationships" name="Equity Compensation Plans - Nar" sheetId="33" state="visible" r:id="rId33"/>
    <sheet xmlns:r="http://schemas.openxmlformats.org/officeDocument/2006/relationships" name="Equity Compensation Plans - Ass" sheetId="34" state="visible" r:id="rId34"/>
    <sheet xmlns:r="http://schemas.openxmlformats.org/officeDocument/2006/relationships" name="Equity Compensation Plans - Sum" sheetId="35" state="visible" r:id="rId35"/>
    <sheet xmlns:r="http://schemas.openxmlformats.org/officeDocument/2006/relationships" name="Equity Compensation Plans - Sto" sheetId="36" state="visible" r:id="rId36"/>
    <sheet xmlns:r="http://schemas.openxmlformats.org/officeDocument/2006/relationships" name="Lease - Maturities of Lease Lia" sheetId="37" state="visible" r:id="rId37"/>
    <sheet xmlns:r="http://schemas.openxmlformats.org/officeDocument/2006/relationships" name="Lease - Supplemental Balance Sh" sheetId="38" state="visible" r:id="rId38"/>
    <sheet xmlns:r="http://schemas.openxmlformats.org/officeDocument/2006/relationships" name="Leases - Narrative (Details)" sheetId="39" state="visible" r:id="rId3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6" customWidth="1" min="2" max="2"/>
    <col width="14" customWidth="1" min="3" max="3"/>
  </cols>
  <sheetData>
    <row r="1">
      <c r="A1" s="1" t="inlineStr">
        <is>
          <t>Document and Entity Information - $ / shares</t>
        </is>
      </c>
      <c r="B1" s="2" t="inlineStr">
        <is>
          <t>3 Months Ended</t>
        </is>
      </c>
    </row>
    <row r="2">
      <c r="B2" s="2" t="inlineStr">
        <is>
          <t>Mar. 31, 2021</t>
        </is>
      </c>
      <c r="C2" s="2" t="inlineStr">
        <is>
          <t>Apr. 22, 2021</t>
        </is>
      </c>
    </row>
    <row r="3">
      <c r="A3" s="3" t="inlineStr">
        <is>
          <t>Document And Entity Information [Abstract]</t>
        </is>
      </c>
    </row>
    <row r="4">
      <c r="A4" s="4" t="inlineStr">
        <is>
          <t>Entity Registrant Name</t>
        </is>
      </c>
      <c r="B4" s="4" t="inlineStr">
        <is>
          <t>Seelos Therapeutics, Inc.</t>
        </is>
      </c>
    </row>
    <row r="5">
      <c r="A5" s="4" t="inlineStr">
        <is>
          <t>Trading Symbol</t>
        </is>
      </c>
      <c r="B5" s="4" t="inlineStr">
        <is>
          <t>SEEL</t>
        </is>
      </c>
    </row>
    <row r="6">
      <c r="A6" s="4" t="inlineStr">
        <is>
          <t>Entity Listing, Security Trading Currency</t>
        </is>
      </c>
      <c r="B6" s="4" t="inlineStr">
        <is>
          <t>USD</t>
        </is>
      </c>
    </row>
    <row r="7">
      <c r="A7" s="4" t="inlineStr">
        <is>
          <t>Entity Listing, Par Value Per Share</t>
        </is>
      </c>
      <c r="B7" s="5" t="n">
        <v>0.001</v>
      </c>
    </row>
    <row r="8">
      <c r="A8" s="4" t="inlineStr">
        <is>
          <t>Title of 12(b) Security</t>
        </is>
      </c>
      <c r="B8" s="4" t="inlineStr">
        <is>
          <t>Common Stock</t>
        </is>
      </c>
    </row>
    <row r="9">
      <c r="A9" s="4" t="inlineStr">
        <is>
          <t>Security Exchange Name</t>
        </is>
      </c>
      <c r="B9" s="4" t="inlineStr">
        <is>
          <t>NASDAQ</t>
        </is>
      </c>
    </row>
    <row r="10">
      <c r="A10" s="4" t="inlineStr">
        <is>
          <t>Entity File Number</t>
        </is>
      </c>
      <c r="B10" s="4" t="inlineStr">
        <is>
          <t>000-22245</t>
        </is>
      </c>
    </row>
    <row r="11">
      <c r="A11" s="4" t="inlineStr">
        <is>
          <t>Entity Incorporation, State or Country Code</t>
        </is>
      </c>
      <c r="B11" s="4" t="inlineStr">
        <is>
          <t>NV</t>
        </is>
      </c>
    </row>
    <row r="12">
      <c r="A12" s="4" t="inlineStr">
        <is>
          <t>Interactive Data Current</t>
        </is>
      </c>
      <c r="B12" s="4" t="inlineStr">
        <is>
          <t>Yes</t>
        </is>
      </c>
    </row>
    <row r="13">
      <c r="A13" s="4" t="inlineStr">
        <is>
          <t>Entity Central Index Key</t>
        </is>
      </c>
      <c r="B13" s="4" t="inlineStr">
        <is>
          <t>0001017491</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Current Fiscal Year End Date</t>
        </is>
      </c>
      <c r="B19" s="4" t="inlineStr">
        <is>
          <t>--12-31</t>
        </is>
      </c>
    </row>
    <row r="20">
      <c r="A20" s="4" t="inlineStr">
        <is>
          <t>Entity Filer Category</t>
        </is>
      </c>
      <c r="B20" s="4" t="inlineStr">
        <is>
          <t>Non-accelerated Filer</t>
        </is>
      </c>
    </row>
    <row r="21">
      <c r="A21" s="4" t="inlineStr">
        <is>
          <t>Entity Small Business</t>
        </is>
      </c>
      <c r="B21" s="4" t="inlineStr">
        <is>
          <t>true</t>
        </is>
      </c>
    </row>
    <row r="22">
      <c r="A22" s="4" t="inlineStr">
        <is>
          <t>Entity Shell Company</t>
        </is>
      </c>
      <c r="B22" s="4" t="inlineStr">
        <is>
          <t>false</t>
        </is>
      </c>
    </row>
    <row r="23">
      <c r="A23" s="4" t="inlineStr">
        <is>
          <t>Entity Emerging Growth Company</t>
        </is>
      </c>
      <c r="B23" s="4" t="inlineStr">
        <is>
          <t>false</t>
        </is>
      </c>
    </row>
    <row r="24">
      <c r="A24" s="4" t="inlineStr">
        <is>
          <t>Is Entity's Reporting Status Current?</t>
        </is>
      </c>
      <c r="B24" s="4" t="inlineStr">
        <is>
          <t>Yes</t>
        </is>
      </c>
    </row>
    <row r="25">
      <c r="A25" s="4" t="inlineStr">
        <is>
          <t>Entity Common Stock, Shares Outstanding</t>
        </is>
      </c>
      <c r="C25" s="6" t="n">
        <v>78583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Common Stock Offerings</t>
        </is>
      </c>
      <c r="B1" s="2" t="inlineStr">
        <is>
          <t>3 Months Ended</t>
        </is>
      </c>
    </row>
    <row r="2">
      <c r="B2" s="2" t="inlineStr">
        <is>
          <t>Mar. 31, 2021</t>
        </is>
      </c>
    </row>
    <row r="3">
      <c r="A3" s="3" t="inlineStr">
        <is>
          <t>Business Combinations [Abstract]</t>
        </is>
      </c>
    </row>
    <row r="4">
      <c r="A4" s="4" t="inlineStr">
        <is>
          <t>Common Stock Offerings</t>
        </is>
      </c>
      <c r="B4" s="4" t="inlineStr">
        <is>
          <t xml:space="preserve">4. Common Stock Offerings Securities Purchase Agreements December 2020 Convertible Note and Private Placement In December 2020, the Company sold 1,112,219 shares
of common stock in conjunction with the issuance of convertible notes at a discount for aggregate net proceeds of $10.9 million (see Note
6). 2020 Registered Direct Offering and Concurrent
Private Placement On September 4, 2020, the Company entered into a
Securities Purchase Agreement with certain institutional investors (the "2020 Securities Purchase Agreement") pursuant to which
the Company issued and sold an aggregate of 8,865,000 shares of common stock in a registered direct offering, resulting in total net proceeds
of $6.4 million, after deducting the placement agent's fees and other offering expenses. The shares were offered by the Company pursuant
to the Company's shelf registration statement on Form S-3 filed with the SEC on November 2, 2017, as amended. The Company also issued
to the investors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 Consulting Agreement 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were subject to certain vesting restrictions. Through September 30, 2020, the Company has recognized
approximately $431,000 of consulting expense under this Consulting Agreement. On July 9, 2020, the Company cancelled the Consulting Agreement
with an effective date of August 9, 2020. The Company also canceled 100,000 shares that did not vest due to the cancellation of the Consulting
Agreement. Public Offerings On January 28, 2021, the Company completed an underwritten
public offering, pursuant to which the Company sold 17,530,488 shares of its common stock, at a price to the public of $2.05 per share,
which included the exercise in full by the underwriter of its option to purchase up to 2,286,585 additional shares of common stock. The
net proceeds to the Company from the offering were approximately $33.5 million, after deducting underwriting discounts and commissions
and other offering expenses payable by the Company. The Company used $3.8 million of the net proceeds from the offering for the partial
repayment of certain outstanding convertible promissory notes. On March 16, 2020, the Company completed an underwritten
public offering pursuant to which it sold 7,500,000 shares of its common stock at a price to the public of $0.60 per share. The net proceeds
to the Company from this offering were approximately $4.0 million, after deducting underwriting discounts and commissions and other offering
expenses payable by the Company. On February 13, 2020, the Company completed an underwritten
public offering, pursuant to which it sold 6,666,667 shares of its common stock at a price to the public of $0.75 per share. On February
19, 2020, the Company sold an additional 999,999 shares of its common stock at a price to the public of $0.75 per share pursuant to the
full exercise of the underwriters' option to cover over-allotments. The net proceeds to the Company from this offering were approximately
$4.8 million, after deducting underwriting discounts and commissions and other offering expenses payable by the Company. Stock Purchase Agreement with Vyera On January 2, 2020, the Company entered into a stock
purchase agreement (the "Stock Purchase Agreement") with Vyera, pursuant to which the Company issued to Vyera 1,809,845 registered
shares of the Company's common stock (the "Shares"). The Company entered into the Stock Purchase Agreement in accordance with
an asset purchase agreement with Vyera (the "Vyera Agreement"), as amended by the amendment entered into on October 15, 2019
(see Note 5). As partial consideration for the assets of Vyera, the Company agreed to issue the Shares pursuant to the Stock Purchase
Agreement. Pre-Merger Financing On January 24, 2019, Apricus Biosciences, Inc., a
Nevada corporation ("Apricus"), completed a business combination with Seelos Therapeutics, Inc., a Delaware corporation ("STI"),
in accordance with the terms of the Agreement and Plan of Merger and Reorganization (the "Merger Agreement") entered into on
July 30, 2018. Pursuant to the Merger Agreement, (i) a subsidiary of Apricus merged with and into STI, with STI (renamed as "Seelos
Corporation") continuing as a wholly owned subsidiary of Apricus and the surviving corporation of the merger and (ii) Apricus was
renamed as "Seelos Therapeutics, Inc." (the "Merger").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7).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March 31, 2021, 0.3 million Series A Warrants
remain unexercised. All Series B Warrants were exercised during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License Agreements</t>
        </is>
      </c>
      <c r="B1" s="2" t="inlineStr">
        <is>
          <t>3 Months Ended</t>
        </is>
      </c>
    </row>
    <row r="2">
      <c r="B2" s="2" t="inlineStr">
        <is>
          <t>Mar. 31, 2021</t>
        </is>
      </c>
    </row>
    <row r="3">
      <c r="A3" s="3" t="inlineStr">
        <is>
          <t>In-Licensing Agreement [Abstract]</t>
        </is>
      </c>
    </row>
    <row r="4">
      <c r="A4" s="4" t="inlineStr">
        <is>
          <t>License Agreements</t>
        </is>
      </c>
      <c r="B4" s="4" t="inlineStr">
        <is>
          <t xml:space="preserve">5.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is License Agreement. The Company also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March 31, 2021. Acquisition of Assets from Vyera 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On February 15, 2021, the Company entered into an
amendment to the Vyera Agreement. Pursuant to the amendment, the Company agreed to make cash payments to Vyera in the amount of $3.0 million
in each of February 2021, June 2021 and September 2021 in exchange for a lower royalty percentage on potential net sales of SLS-002.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10.0 million upon approval by the FDA of a new drug application (an "NDA"),
with respect to SLS-002, (ii) $5.0 million upon approval by the European Medicines Agency (the "EMA") of the foreign equivalent
to an NDA with respect to SLS-002 in a Major Market, (iii) $2.5 million upon approval by the EMA of the foreign equivalent to an NDA with
respect to SLS-002 in a second Major Market, (iv) $5.0 million upon the achievement of $250.0 million in net sales of SLS-002, (v) $10.0
million upon the achievement of $500.0 million in net sales of SLS-002, (vi) $15.0 million upon the achievement of $1.0 billion in net
sales of SLS-002, (vii) $20.0 million upon the achievement of $1.5 billion in net sales of SLS-002, and (vii) $25.0 million upon the achievement
of $2.0 billion in net sales of SLS-002. The Company will also pay to Vyera a royalty percentage in the mid-single digits on aggregate
annual net sales of SLS-002. The potential regulatory and commercial milestones
are not yet considered probable, and no milestone payments have been accrued at March 31, 2021.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and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March 31, 2021.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March 31, 2021.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March 31, 2021.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June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Debt</t>
        </is>
      </c>
      <c r="B1" s="2" t="inlineStr">
        <is>
          <t>3 Months Ended</t>
        </is>
      </c>
    </row>
    <row r="2">
      <c r="B2" s="2" t="inlineStr">
        <is>
          <t>Mar. 31, 2021</t>
        </is>
      </c>
    </row>
    <row r="3">
      <c r="A3" s="3" t="inlineStr">
        <is>
          <t>Warrants Expiring March 2023, Tranche 2 [Member]</t>
        </is>
      </c>
    </row>
    <row r="4">
      <c r="A4" s="4" t="inlineStr">
        <is>
          <t>Debt</t>
        </is>
      </c>
      <c r="B4" s="4" t="inlineStr">
        <is>
          <t xml:space="preserve">6. Debt December 2020 Convertible Note and Private Placement On December 11, 2020, the Company entered into a
Securities Purchase Agreement (the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shall have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will have the right to prepay up to sixty-six and
two-thirds percent (66 2/3%) of the then-outstanding Principal Amount of the Note with no penalty. On or after July 11, 2021, the Company
will have the right to prepay up to the then-outstanding Principal Amount of the Note with no penalty; however, if the Company exercises
such prepayment right, the Investor will have the option to convert up to thirty-three and one-third percent (33 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Note,
unless waived by the Investor in advance. Beginning on June 9, 2021, the Note will amortize in eighteen monthly installments equal to
the quotient of (i) the then-outstanding Principal Amount of the Note, divided by (ii) the number of months remaining until the Maturity
Date. All amortization payments shall be payable solely in cash, plus a 2% premium.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will bear no interest and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 The Company received aggregate net proceeds of $10.9
million from the convertible note offerings, net of $0.5 million of issuance costs. The total gross proceeds were allocated to the convertible
notes and common stock issued under the agreements based on their relative fair values. The Company recognized a beneficial conversion
feature discount on the convertible notes of approximately $0.1 million. The components of our convertible notes are as follows
(in thousands):
March 31, December 31,
2021 2020
Convertible notes due 2022 $ 13,689 $ 13,689
Unamortized debt discount / debt issuance costs (3,126) (4,112)
Less principal payments (5,167) -
Less current portion of long-term debt (2,296) (2,431)
Convertible debt, long-term, net of discount and issuance costs $ 3,100 $ 7,146 The discounts on the convertible notes are being
amortized to interest expense, using the effective interest method over the term of the convertible notes. Interest expense recognized
related to the discount was approximately $1.0 million for the three months ended March 31, 2021.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the fourth quarter of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7. Stockholders' Equity Preferred Stock The Company is authorized to issue 10,000,000 shares
of preferred stock, par value $0.001. No shares of preferred stock were outstanding as of March 31, 2021 or December 31, 2020. Common Stock The Company has authorized 120,000,000 shares of
common stock as of March 31, 2021 and December 31, 2020. Each share of common stock is entitled to one voting right. Common stock owners
are entitled to dividends when funds are legally available and declared by the Board of Directors. Warrants September 2020 Warrants The September 2020 Warrants were initially exercisable
for 6,648,750 shares of common stock at an exercise price per share equal to $0.84. The September 2020 Warrants became exercisable beginning
on March 9, 2021 and will expire on March 9, 2026. During the three months ended March 31, 2021, September
2020 Warrants were exercised for 4.7 million shares of common stock for approximately $3.9 million. As of March 31, 2021, September 2020
Warrants exercisable for 2.0 million shares of common stock remain outstanding at an exercise price of $0.84 per share. August 2019 Warrants On August 23, 2019, the Company entered into a securities
purchase agreement with certain institutional investors pursuant to which the Company issued and sold an aggregate of 4,475,000 shares
of common stock in a registered direct offering and issued warrants to purchase up to 2,237,500 shares of common stock in a concurrent
private placement (the "August 2019 Warrants"). The August 2019 Warrants were initially exercisable for 2,237,500 shares of
common stock at an exercise price per share equal to $1.78. The August 2019 Warrants became exercisable beginning on February 27, 2020
and will expire on August 28, 2023. During the three months ended March 31, 2021, August
2019 Warrants for 1.0 million shares of common stock were exercised for approximately $1.8 million. As of March 31, 2021, August 2019
Warrants exercisable for 1.2 million shares of common stock remain outstanding at an exercise price of $1.78 per shar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2020 Securities Purchase Agreement. The Series A Warrants were immediately exercisable upon issuance
and will expire on January 31, 2024. During the three months ended March 31, 2021 and
2020, Series A Warrants for 0.5 million and 0 shares of common stock, respectively, were exercised for approximately $0.1 million and
$0, respectively. As of March 31, 2021, Series A Warrants exercisable for 0.3 million shares of common stock remain outstanding at an
exercise price of $0.2957 per share. A summary of warrant activity during the three months
ended March 31, 2021 is as follows (share amounts in thousands):
Weighted-
Weighted- Average
Average Remaining
Exercise Contractual Life
Warrants Price (in years)
Outstanding at December 31, 2020 10,066 $ 1.84 4.4
Issued - $ -
Exercised (6,146) $ 0.95
Cancelled - $ -
Outstanding as of March 31, 2021 3,920 $ 3.24 3.7
Exercisable as of March 31, 2021 3,920 $ 3.24 3.7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8. Stock-based Compensation</t>
        </is>
      </c>
      <c r="B1" s="2" t="inlineStr">
        <is>
          <t>3 Months Ended</t>
        </is>
      </c>
    </row>
    <row r="2">
      <c r="B2" s="2" t="inlineStr">
        <is>
          <t>Mar. 31, 2021</t>
        </is>
      </c>
    </row>
    <row r="3">
      <c r="A3" s="3" t="inlineStr">
        <is>
          <t>Warrants Expiring March 2023, Tranche 3 [Member]</t>
        </is>
      </c>
    </row>
    <row r="4">
      <c r="A4" s="4" t="inlineStr">
        <is>
          <t>Stock-based Compensation</t>
        </is>
      </c>
      <c r="B4" s="4" t="inlineStr">
        <is>
          <t xml:space="preserve">8.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March
31, 2021, an aggregate of 10,878,019 shares of common stock were authorized under the 2012 Plan, of which 1.6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During the three months ended March 31, 2021, the
Company's Board of Directors awarded a performance stock unit award to the Company's CEO for 2,400,000 shares of common stock. Vesting
of this award is subject to the Company achieving certain performance criteria established at the grant date and the individual fulfilling
a service condition (continued employment). As of March 31, 2021, none of the performance conditions had been satisfied. The Company does
not believe that the achievement of the performance criteria is probable at this time and therefore has not recognized any compensation
expense during the three months ended March 31, 2021. Compensation expense will be recognized only once the performance condition is probable
of being achieved and only for the cumulative amount related to the service condition that has been fulfilled.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During the three months ended March 31, 2021, the Company sold 40,518
shares of common stock under the ESPP. 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three months ended March 31, 2021, the
Company granted 294,621 incentive stock options and 1,755,379 non-qualified stock options to employees with a weighted average exercise
price per share of $4.19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three months ended March 31, 2021, the
Company also granted 64,000 non-qualified stock options to non-employee directors with a weighted average exercise price per share of
$1.35 and a 10-year term, subject to the terms and conditions of the 2012 Plan above. These stock options granted to non-employee directors
vest monthly over the 12 months following the grant.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three months ended March 31, 2021, 29,999
stock options were exercised and no options were forfeited. The following assumptions were used in determining
the fair value of the stock options granted during the three months ended March 31, 2021:
Three Months Ended
March 31, 2021
Risk-free interest rate 0.5%-0.9%
Volatility 120%-125%
Dividend yield - %
Expected term (years) 5-6
Weighted-average fair value $ 3.62 A summary of stock option activity during the three
months ended March 31, 2021 is as follows (share amounts in thousands):
Weighted- Weighted- Total
Average Average Remaining Aggregate
Stock Exercise Contractual Intrinsic
Options Price Life (in years) Value
Outstanding as of December 31, 2020 5,120 $ 1.97 $
Granted 2,114 4.11
Exercised (30) 2.17
Cancelled - -
Outstanding as of March 31, 2021 7,204 $ 2.60 9.3 $ 1,992
Vested and expected to vest as of March 31, 2021 7,204 $ 2.60 9.3 $ 1,992
Exercisable as of March 31, 2021 683 $ 7.12 8.3 $ 97 The following table summarizes the total stock-based
compensation expense resulting from share-based awards recorded in the Company's condensed consolidated statements of operations (in thousands):
Three Months Ended March 31,
2021 2020
Research and development $ 136 $ 68
General and administrative 569 243
$ 705 $ 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9. Leases</t>
        </is>
      </c>
      <c r="B1" s="2" t="inlineStr">
        <is>
          <t>3 Months Ended</t>
        </is>
      </c>
    </row>
    <row r="2">
      <c r="B2" s="2" t="inlineStr">
        <is>
          <t>Mar. 31, 2021</t>
        </is>
      </c>
    </row>
    <row r="3">
      <c r="A3" s="3" t="inlineStr">
        <is>
          <t>Contract with Customer, Liability, Current, Change</t>
        </is>
      </c>
    </row>
    <row r="4">
      <c r="A4" s="4" t="inlineStr">
        <is>
          <t>Leases</t>
        </is>
      </c>
      <c r="B4" s="4" t="inlineStr">
        <is>
          <t xml:space="preserve">9. Leases In March 2019, the Company entered into a nine-month
office space rental agreement for two office spaces for its headquarters at 300 Park Avenue, New York, NY, which was subsequently extended
for an additional twelve-month term. The rental agreement provided for a base rent of approximately $9,000 per month. In November 2020,
the Company returned one of the office spaces and further extended this rental agreement for one of the office spaces for an additional
twelve-months for a base rent of approximately $3,800 per month. In March 2021, the Company was notified that the counterparty's right
to occupy the space at 300 Park Avenue, New York, NY was terminating and the Company was required to vacate by March 26, 2021. The Company
vacated the premises and has advised the counterparty that it is in breach of this rental agreement and therefore, the Company has no
further obligations thereunder. In March 2021, the Company entered into an eighteen-month
office space rental agreement for its headquarters at 300 Park Avenue, New York, NY, expiring July 2022. The rental agreement contains
a base rent of approximately $4,000 per month. This agreement includes one or more renewal options. The lease agreement does not impose
a restriction on the Company's ability to engage in financing transactions or enter into further lease agreements. At March 31, 2021,
the Company has right-of-use assets of $74,000 and a total lease liability for operating leases of $74,000, of which $25,000 is included
in long-term lease liabilities and $49,000 is included in current lease liabilities. At March 31, 2021, future minimum lease payments
for operating leases with non-cancelable terms of more than one year were as follows (in thousands):
Operating
Leases
Remaining Period Ended December 31, 2021 $ 40
Year Ended December 31, 2022 40
Total 80
Less present value discount (6)
Operating lease liabilities $ 74 In March 2021, the Company entered into a new operating
lease, resulting in the Company recognizing an operating lease liability of approximately $74,000 based on the present value of the minimum
rental payments. The Company also recognized corresponding ROU assets of approximately $74,000. As the Company's lease does not provide
an implicit rate, the Company uses an incremental borrowing rate based on the information available at the transition date and commencement
date in determining the present value of lease payments. Operating lease expense was $0 for the three months ended March 31, 2021. Amortization
expense was $0 for the three months ended March 31, 2021. The tables below present information regarding the
Company's lease assets and liabilities (in thousands, except years and percentages):
March 31, 2021
Assets:
Operating lease right-of-use-assets $ 74
Liabilities:
Current
Operating 49
Long-term
Operating 25
$ 74
March 31, 2021
Weighted-average remaining lease term - operating leases (in years) 1.5
Weighted-average discount rate - operating leases 8.0% For the three months ended March 31, 2021 and 2020,
rent expense totaled approximately $16,000 and $44,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March 31, 2021, there was no material litigation
agains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The accompanying unaudited interim condensed consolidated
financial statements should be read in conjunction with the audited financial statements and notes thereto as of and for the year ended
December 31, 2020 included in the Company's Annual Report on Form 10-K ("Annual Report") filed with the SEC on March 11, 2021.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0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Fair Value of Financial Instruments</t>
        </is>
      </c>
      <c r="B6" s="4" t="inlineStr">
        <is>
          <t xml:space="preserve">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21
(Level 1) (Level 2) (Level 3) Total
Assets
Cash $ 38,687 $ - $ - $ 38,687
Liabilities
Warrant liabilities, at fair value $ - $ - $ 1,440 $ 1,440
Fair Value Measurements as of December 31, 2020
(Level 1) (Level 2) (Level 3) Total
Assets
Cash $ 15,662 $ - $ - $ 15,662
Liabilities
Warrant liabilities, at fair value $ - $ - $ 1,062 $ 1,062 There were no transfers between fair value measurement
levels during the three months ended March 31, 2021. </t>
        </is>
      </c>
    </row>
    <row r="7">
      <c r="A7" s="4" t="inlineStr">
        <is>
          <t>Warrant Liabilities</t>
        </is>
      </c>
      <c r="B7" s="4" t="inlineStr">
        <is>
          <t xml:space="preserve">The Company's warrant liabilities were classified
within Level 3 of the fair value hierarchy because their fair values were estimated by utilizing valuation models and significant unobservable
inputs. The common stock warrant liabilities were recorded at fair value using the Black-Scholes option pricing model. The following
assumptions were used in determining the fair value of the warrant liabilities valued using the Black-Scholes option pricing model as
of March 31, 2021: The following table is a reconciliation for the common
stock warrant liabilities measured at fair value using Level 3 unobservable inputs (in thousands):
Three Months Ended
March 31, 2021
Risk-free interest rate 0.32%
Volatility 120.91%
Dividend yield - %
Expected term 2.82
Weighted-average fair value $ 4.76 The following table is a reconciliation for the common
stock warrant liabilities measured at fair value using Level 3 unobservable inputs (in thousands):
Warrant liabilities
Balance as of December 31, 2020 $ 1,062
Warrant liability reclassified to stockholders' equity (1,155)
Change in fair value measurement of warrant liability 1,533
Balance as of March 31, 2021 $ 1,440 </t>
        </is>
      </c>
    </row>
    <row r="8">
      <c r="A8" s="4" t="inlineStr">
        <is>
          <t>Stock-Based Compensation</t>
        </is>
      </c>
      <c r="B8" s="4" t="inlineStr">
        <is>
          <t xml:space="preserve">Stock-based compensation The Company expenses stock-based compensation to
employees, non-employees and board members over the requisite service period for the entire award, except for performance condition awards
where vesting is subject to the Company achieving certain performance criteria, based on the estimated grant-date fair value of the awards
and forfeitures rates. Compensation costs for performance condition awards will be recognized when the achievement of the performance
criteria is probable.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t>
        </is>
      </c>
    </row>
    <row r="9">
      <c r="A9" s="4" t="inlineStr">
        <is>
          <t>Leases</t>
        </is>
      </c>
      <c r="B9" s="4" t="inlineStr">
        <is>
          <t xml:space="preserve">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0">
      <c r="A10" s="4" t="inlineStr">
        <is>
          <t>Net Loss Per Share</t>
        </is>
      </c>
      <c r="B10" s="4" t="inlineStr">
        <is>
          <t xml:space="preserve">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months ended March 31, 2021 and 2020 have been excluded from the computation of diluted weighted average shares outstanding,
as they would be anti-dilutive (in thousands):
Three Months Ended March 31,
2021 2020
Outstanding stock options 7,204 1,667
Restricted stock units 2,400 -
Outstanding warrants 3,920 3,584
Convertible debt 5,326 -
18,850 5,251 Amounts in the table reflect the common stock equivalents
of the noted instruments. </t>
        </is>
      </c>
    </row>
    <row r="11">
      <c r="A11" s="4" t="inlineStr">
        <is>
          <t>Recent Accounting Pronouncements</t>
        </is>
      </c>
      <c r="B11" s="4" t="inlineStr">
        <is>
          <t xml:space="preserve">Recent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 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Hierarchy Assets and Liabilitie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21
(Level 1) (Level 2) (Level 3) Total
Assets
Cash $ 38,687 $ - $ - $ 38,687
Liabilities
Warrant liabilities, at fair value $ - $ - $ 1,440 $ 1,440
Fair Value Measurements as of December 31, 2020
(Level 1) (Level 2) (Level 3) Total
Assets
Cash $ 15,662 $ - $ - $ 15,662
Liabilities
Warrant liabilities, at fair value $ - $ - $ 1,062 $ 1,062 There were no transfers between fair value measurement
levels during the three months ended March 31, 2021. </t>
        </is>
      </c>
    </row>
    <row r="5">
      <c r="A5" s="4" t="inlineStr">
        <is>
          <t>Summary of Fair Value Measurements Valuation Assumptions</t>
        </is>
      </c>
      <c r="B5" s="4" t="inlineStr">
        <is>
          <t xml:space="preserve">The following assumptions were used in determining
the fair value of the warrant liabilities valued using the Black-Scholes option pricing model as of March 31, 2021:
Three Months Ended
March 31, 2021
Risk-free interest rate 0.32%
Volatility 120.91%
Dividend yield - %
Expected term 2.82
Weighted-average fair value $ 4.76 </t>
        </is>
      </c>
    </row>
    <row r="6">
      <c r="A6" s="4" t="inlineStr">
        <is>
          <t>Schedule of Fair Value Level 3 Reconciliation</t>
        </is>
      </c>
      <c r="B6" s="4" t="inlineStr">
        <is>
          <t xml:space="preserve">The following table is a reconciliation for the common
stock warrant liabilities measured at fair value using Level 3 unobservable inputs (in thousands):
Warrant liabilities
Balance as of December 31, 2020 $ 1,062
Warrant liability reclassified to stockholders' equity (1,155)
Change in fair value measurement of warrant liability 1,533
Balance as of March 31, 2021 $ 1,440 </t>
        </is>
      </c>
    </row>
    <row r="7">
      <c r="A7" s="4" t="inlineStr">
        <is>
          <t>Schedule of Antidilutive Securities Excluded from Computation of Earnings Per Share</t>
        </is>
      </c>
      <c r="B7" s="4" t="inlineStr">
        <is>
          <t xml:space="preserve">The following potentially dilutive securities outstanding
for the three months ended March 31, 2021 and 2020 have been excluded from the computation of diluted weighted average shares outstanding,
as they would be anti-dilutive (in thousands):
Three Months Ended March 31,
2021 2020
Outstanding stock options 7,204 1,667
Restricted stock units 2,400 -
Outstanding warrants 3,920 3,584
Convertible debt 5,326 -
18,850 5,251 Amounts in the table reflect the common stock equivalents
of the noted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t>
        </is>
      </c>
      <c r="B1" s="2" t="inlineStr">
        <is>
          <t>3 Months Ended</t>
        </is>
      </c>
    </row>
    <row r="2">
      <c r="B2" s="2" t="inlineStr">
        <is>
          <t>Mar. 31, 2021</t>
        </is>
      </c>
    </row>
    <row r="3">
      <c r="A3" s="3" t="inlineStr">
        <is>
          <t>Notes Payable [Abstract]</t>
        </is>
      </c>
    </row>
    <row r="4">
      <c r="A4" s="4" t="inlineStr">
        <is>
          <t>Summary of Convertible notes payable</t>
        </is>
      </c>
      <c r="B4" s="4" t="inlineStr">
        <is>
          <t xml:space="preserve">The components of our convertible notes are as follows
(in thousands):
March 31, December 31,
2021 2020
Convertible notes due 2022 $ 13,689 $ 13,689
Unamortized debt discount / debt issuance costs (3,126) (4,112)
Less principal payments (5,167) -
Less current portion of long-term debt (2,296) (2,431)
Convertible debt, long-term, net of discount and issuance costs $ 3,100 $ 7,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7" t="n">
        <v>38687</v>
      </c>
      <c r="C3" s="7" t="n">
        <v>15662</v>
      </c>
    </row>
    <row r="4">
      <c r="A4" s="4" t="inlineStr">
        <is>
          <t>Prepaid expenses and other current assets</t>
        </is>
      </c>
      <c r="B4" s="6" t="n">
        <v>2609</v>
      </c>
      <c r="C4" s="6" t="n">
        <v>1832</v>
      </c>
    </row>
    <row r="5">
      <c r="A5" s="4" t="inlineStr">
        <is>
          <t>Total current assets</t>
        </is>
      </c>
      <c r="B5" s="6" t="n">
        <v>41296</v>
      </c>
      <c r="C5" s="6" t="n">
        <v>17494</v>
      </c>
    </row>
    <row r="6">
      <c r="A6" s="4" t="inlineStr">
        <is>
          <t>Operating lease right-of-use asset</t>
        </is>
      </c>
      <c r="B6" s="6" t="n">
        <v>74</v>
      </c>
      <c r="C6" s="6" t="n">
        <v>0</v>
      </c>
    </row>
    <row r="7">
      <c r="A7" s="4" t="inlineStr">
        <is>
          <t>Total assets</t>
        </is>
      </c>
      <c r="B7" s="6" t="n">
        <v>41370</v>
      </c>
      <c r="C7" s="6" t="n">
        <v>17494</v>
      </c>
    </row>
    <row r="8">
      <c r="A8" s="3" t="inlineStr">
        <is>
          <t>Current liabilities</t>
        </is>
      </c>
    </row>
    <row r="9">
      <c r="A9" s="4" t="inlineStr">
        <is>
          <t>Accounts payable</t>
        </is>
      </c>
      <c r="B9" s="6" t="n">
        <v>1628</v>
      </c>
      <c r="C9" s="6" t="n">
        <v>1887</v>
      </c>
    </row>
    <row r="10">
      <c r="A10" s="4" t="inlineStr">
        <is>
          <t>Accrued expenses</t>
        </is>
      </c>
      <c r="B10" s="6" t="n">
        <v>1725</v>
      </c>
      <c r="C10" s="6" t="n">
        <v>1924</v>
      </c>
    </row>
    <row r="11">
      <c r="A11" s="4" t="inlineStr">
        <is>
          <t>License payables</t>
        </is>
      </c>
      <c r="B11" s="6" t="n">
        <v>6200</v>
      </c>
      <c r="C11" s="6" t="n">
        <v>125</v>
      </c>
    </row>
    <row r="12">
      <c r="A12" s="4" t="inlineStr">
        <is>
          <t>Convertible debt</t>
        </is>
      </c>
      <c r="B12" s="6" t="n">
        <v>2296</v>
      </c>
      <c r="C12" s="6" t="n">
        <v>2431</v>
      </c>
    </row>
    <row r="13">
      <c r="A13" s="4" t="inlineStr">
        <is>
          <t>Warrant liabilities, at fair value</t>
        </is>
      </c>
      <c r="B13" s="6" t="n">
        <v>1440</v>
      </c>
      <c r="C13" s="6" t="n">
        <v>1062</v>
      </c>
    </row>
    <row r="14">
      <c r="A14" s="4" t="inlineStr">
        <is>
          <t>Operating lease liability</t>
        </is>
      </c>
      <c r="B14" s="6" t="n">
        <v>49</v>
      </c>
      <c r="C14" s="6" t="n">
        <v>0</v>
      </c>
    </row>
    <row r="15">
      <c r="A15" s="4" t="inlineStr">
        <is>
          <t>Total current liabilities</t>
        </is>
      </c>
      <c r="B15" s="6" t="n">
        <v>13338</v>
      </c>
      <c r="C15" s="6" t="n">
        <v>7429</v>
      </c>
    </row>
    <row r="16">
      <c r="A16" s="4" t="inlineStr">
        <is>
          <t>License payables - long-term</t>
        </is>
      </c>
      <c r="B16" s="6" t="n">
        <v>0</v>
      </c>
      <c r="C16" s="6" t="n">
        <v>200</v>
      </c>
    </row>
    <row r="17">
      <c r="A17" s="4" t="inlineStr">
        <is>
          <t>Operating lease liability, long-term</t>
        </is>
      </c>
      <c r="B17" s="6" t="n">
        <v>25</v>
      </c>
      <c r="C17" s="6" t="n">
        <v>0</v>
      </c>
    </row>
    <row r="18">
      <c r="A18" s="4" t="inlineStr">
        <is>
          <t>Note payable</t>
        </is>
      </c>
      <c r="B18" s="6" t="n">
        <v>147</v>
      </c>
      <c r="C18" s="6" t="n">
        <v>147</v>
      </c>
    </row>
    <row r="19">
      <c r="A19" s="4" t="inlineStr">
        <is>
          <t>Convertible debt, long-term</t>
        </is>
      </c>
      <c r="B19" s="6" t="n">
        <v>3100</v>
      </c>
      <c r="C19" s="6" t="n">
        <v>7146</v>
      </c>
    </row>
    <row r="20">
      <c r="A20" s="4" t="inlineStr">
        <is>
          <t>Total liabilities</t>
        </is>
      </c>
      <c r="B20" s="6" t="n">
        <v>16610</v>
      </c>
      <c r="C20" s="6" t="n">
        <v>14922</v>
      </c>
    </row>
    <row r="21">
      <c r="A21" s="4" t="inlineStr">
        <is>
          <t>Commitments and contingencies (note 10)</t>
        </is>
      </c>
      <c r="B21" s="4" t="inlineStr">
        <is>
          <t xml:space="preserve"> </t>
        </is>
      </c>
    </row>
    <row r="22">
      <c r="A22" s="3" t="inlineStr">
        <is>
          <t>Stockholders' equity (deficit)</t>
        </is>
      </c>
    </row>
    <row r="23">
      <c r="A23" s="4" t="inlineStr">
        <is>
          <t>Preferred stock, $.001 par value, 10,000,000 shares authorized, no shares issued or outstanding as of March 31, 20201and December 31, 2020</t>
        </is>
      </c>
      <c r="B23" s="6" t="n">
        <v>0</v>
      </c>
      <c r="C23" s="6" t="n">
        <v>0</v>
      </c>
    </row>
    <row r="24">
      <c r="A24" s="4" t="inlineStr">
        <is>
          <t>Common stock, $.001 par value, 120,000,000 shares authorized, 78,283,021 and 54,535,891 issued and outstanding as of March 31, 2021 and December 31, 2020, respectively</t>
        </is>
      </c>
      <c r="B24" s="6" t="n">
        <v>78</v>
      </c>
      <c r="C24" s="6" t="n">
        <v>54</v>
      </c>
    </row>
    <row r="25">
      <c r="A25" s="4" t="inlineStr">
        <is>
          <t>Additional paid-in-capital</t>
        </is>
      </c>
      <c r="B25" s="6" t="n">
        <v>118960</v>
      </c>
      <c r="C25" s="6" t="n">
        <v>77680</v>
      </c>
    </row>
    <row r="26">
      <c r="A26" s="4" t="inlineStr">
        <is>
          <t>Accumulated deficit</t>
        </is>
      </c>
      <c r="B26" s="6" t="n">
        <v>-94278</v>
      </c>
      <c r="C26" s="6" t="n">
        <v>-75162</v>
      </c>
    </row>
    <row r="27">
      <c r="A27" s="4" t="inlineStr">
        <is>
          <t>Total stockholders' equity (deficit)</t>
        </is>
      </c>
      <c r="B27" s="6" t="n">
        <v>24760</v>
      </c>
      <c r="C27" s="6" t="n">
        <v>2572</v>
      </c>
    </row>
    <row r="28">
      <c r="A28" s="4" t="inlineStr">
        <is>
          <t>Total liabilities and stockholders' equity (deficit)</t>
        </is>
      </c>
      <c r="B28" s="7" t="n">
        <v>41370</v>
      </c>
      <c r="C28" s="7" t="n">
        <v>17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Warrant Activity</t>
        </is>
      </c>
      <c r="B4" s="4" t="inlineStr">
        <is>
          <t xml:space="preserve">A summary of warrant activity during the three months
ended March 31, 2021 is as follows (share amounts in thousands):
Weighted-
Weighted- Average
Average Remaining
Exercise Contractual Life
Warrants Price (in years)
Outstanding at December 31, 2020 10,066 $ 1.84 4.4
Issued - $ -
Exercised (6,146) $ 0.95
Cancelled - $ -
Outstanding as of March 31, 2021 3,920 $ 3.24 3.7
Exercisable as of March 31, 2021 3,920 $ 3.24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Compensation Plans (Tables)</t>
        </is>
      </c>
      <c r="B1" s="2" t="inlineStr">
        <is>
          <t>3 Months Ended</t>
        </is>
      </c>
    </row>
    <row r="2">
      <c r="B2" s="2" t="inlineStr">
        <is>
          <t>Mar. 31, 2021</t>
        </is>
      </c>
    </row>
    <row r="3">
      <c r="A3" s="3" t="inlineStr">
        <is>
          <t>Share-based Payment Arrangement [Abstract]</t>
        </is>
      </c>
    </row>
    <row r="4">
      <c r="A4" s="4" t="inlineStr">
        <is>
          <t>Schedule of Valuation Assumptions for Stock Options</t>
        </is>
      </c>
      <c r="B4" s="4" t="inlineStr">
        <is>
          <t xml:space="preserve">The following assumptions were used in determining
the fair value of the stock options granted during the three months ended March 31, 2021:
Three Months Ended
March 31, 2021
Risk-free interest rate 0.5%-0.9%
Volatility 120%-125%
Dividend yield - %
Expected term (years) 5-6
Weighted-average fair value $ 3.62 </t>
        </is>
      </c>
    </row>
    <row r="5">
      <c r="A5" s="4" t="inlineStr">
        <is>
          <t>Summary of Stock Option Activity</t>
        </is>
      </c>
      <c r="B5" s="4" t="inlineStr">
        <is>
          <t xml:space="preserve">A summary of stock option activity during the three
months ended March 31, 2021 is as follows (share amounts in thousands):
Weighted- Weighted- Total
Average Average Remaining Aggregate
Stock Exercise Contractual Intrinsic
Options Price Life (in years) Value
Outstanding as of December 31, 2020 5,120 $ 1.97 $
Granted 2,114 4.11
Exercised (30) 2.17
Cancelled - -
Outstanding as of March 31, 2021 7,204 $ 2.60 9.3 $ 1,992
Vested and expected to vest as of March 31, 2021 7,204 $ 2.60 9.3 $ 1,992
Exercisable as of March 31, 2021 683 $ 7.12 8.3 $ 97 </t>
        </is>
      </c>
    </row>
    <row r="6">
      <c r="A6" s="4" t="inlineStr">
        <is>
          <t>Schedule of Stock-Based Compensation Expense</t>
        </is>
      </c>
      <c r="B6" s="4" t="inlineStr">
        <is>
          <t xml:space="preserve">The following table summarizes the total stock-based
compensation expense resulting from share-based awards recorded in the Company's condensed consolidated statements of operations (in thousands):
Three Months Ended March 31,
2021 2020
Research and development $ 136 $ 68
General and administrative 569 243
$ 705 $ 3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 xml:space="preserve">At March 31, 2021, future minimum lease payments
for operating leases with non-cancelable terms of more than one year were as follows (in thousands):
Operating
Leases
Remaining Period Ended December 31, 2021 $ 40
Year Ended December 31, 2022 40
Total 80
Less present value discount (6)
Operating lease liabilities $ 74 </t>
        </is>
      </c>
    </row>
    <row r="5">
      <c r="A5" s="4" t="inlineStr">
        <is>
          <t>Supplemental balance sheet information related to leases</t>
        </is>
      </c>
      <c r="B5" s="4" t="inlineStr">
        <is>
          <t xml:space="preserve">The tables below present information regarding the
Company's lease assets and liabilities (in thousands, except years and percentages):
March 31, 2021
Assets:
Operating lease right-of-use-assets $ 74
Liabilities:
Current
Operating 49
Long-term
Operating 25
$ 74
March 31, 2021
Weighted-average remaining lease term - operating leases (in years) 1.5
Weighted-average discount rate - operating leases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air Value Assets and Liabilities Recurring Basi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Cash, at fair value</t>
        </is>
      </c>
      <c r="B3" s="7" t="n">
        <v>38687</v>
      </c>
      <c r="C3" s="7" t="n">
        <v>15662</v>
      </c>
      <c r="D3" s="7" t="n">
        <v>12658</v>
      </c>
      <c r="E3" s="7" t="n">
        <v>10261</v>
      </c>
    </row>
    <row r="4">
      <c r="A4" s="4" t="inlineStr">
        <is>
          <t>Fair Value, Recurring</t>
        </is>
      </c>
    </row>
    <row r="5">
      <c r="A5" s="3" t="inlineStr">
        <is>
          <t>Fair Value, Assets and Liabilities Measured on Recurring and Nonrecurring Basis [Line Items]</t>
        </is>
      </c>
    </row>
    <row r="6">
      <c r="A6" s="4" t="inlineStr">
        <is>
          <t>Cash, at fair value</t>
        </is>
      </c>
      <c r="B6" s="6" t="n">
        <v>38687</v>
      </c>
      <c r="C6" s="6" t="n">
        <v>15662</v>
      </c>
    </row>
    <row r="7">
      <c r="A7" s="4" t="inlineStr">
        <is>
          <t>Level 1 | Fair Value, Recurring</t>
        </is>
      </c>
    </row>
    <row r="8">
      <c r="A8" s="3" t="inlineStr">
        <is>
          <t>Fair Value, Assets and Liabilities Measured on Recurring and Nonrecurring Basis [Line Items]</t>
        </is>
      </c>
    </row>
    <row r="9">
      <c r="A9" s="4" t="inlineStr">
        <is>
          <t>Cash, at fair value</t>
        </is>
      </c>
      <c r="B9" s="6" t="n">
        <v>38687</v>
      </c>
      <c r="C9" s="6" t="n">
        <v>15662</v>
      </c>
    </row>
    <row r="10">
      <c r="A10" s="4" t="inlineStr">
        <is>
          <t>Level 2 | Fair Value, Recurring</t>
        </is>
      </c>
    </row>
    <row r="11">
      <c r="A11" s="3" t="inlineStr">
        <is>
          <t>Fair Value, Assets and Liabilities Measured on Recurring and Nonrecurring Basis [Line Items]</t>
        </is>
      </c>
    </row>
    <row r="12">
      <c r="A12" s="4" t="inlineStr">
        <is>
          <t>Cash, at fair value</t>
        </is>
      </c>
      <c r="B12" s="6" t="n">
        <v>0</v>
      </c>
      <c r="C12" s="6" t="n">
        <v>0</v>
      </c>
    </row>
    <row r="13">
      <c r="A13" s="4" t="inlineStr">
        <is>
          <t>Level 3 | Fair Value, Recurring</t>
        </is>
      </c>
    </row>
    <row r="14">
      <c r="A14" s="3" t="inlineStr">
        <is>
          <t>Fair Value, Assets and Liabilities Measured on Recurring and Nonrecurring Basis [Line Items]</t>
        </is>
      </c>
    </row>
    <row r="15">
      <c r="A15" s="4" t="inlineStr">
        <is>
          <t>Cash, at fair value</t>
        </is>
      </c>
      <c r="B15" s="6" t="n">
        <v>0</v>
      </c>
      <c r="C15" s="6" t="n">
        <v>0</v>
      </c>
    </row>
    <row r="16">
      <c r="A16" s="4" t="inlineStr">
        <is>
          <t>Warrant | Fair Value, Recurring</t>
        </is>
      </c>
    </row>
    <row r="17">
      <c r="A17" s="3" t="inlineStr">
        <is>
          <t>Fair Value, Assets and Liabilities Measured on Recurring and Nonrecurring Basis [Line Items]</t>
        </is>
      </c>
    </row>
    <row r="18">
      <c r="A18" s="4" t="inlineStr">
        <is>
          <t>Liabilities, at fair value</t>
        </is>
      </c>
      <c r="B18" s="6" t="n">
        <v>1440</v>
      </c>
      <c r="C18" s="6" t="n">
        <v>1062</v>
      </c>
    </row>
    <row r="19">
      <c r="A19" s="4" t="inlineStr">
        <is>
          <t>Warrant | Level 1 | Fair Value, Recurring</t>
        </is>
      </c>
    </row>
    <row r="20">
      <c r="A20" s="3" t="inlineStr">
        <is>
          <t>Fair Value, Assets and Liabilities Measured on Recurring and Nonrecurring Basis [Line Items]</t>
        </is>
      </c>
    </row>
    <row r="21">
      <c r="A21" s="4" t="inlineStr">
        <is>
          <t>Liabilities, at fair value</t>
        </is>
      </c>
      <c r="B21" s="6" t="n">
        <v>0</v>
      </c>
      <c r="C21" s="6" t="n">
        <v>0</v>
      </c>
    </row>
    <row r="22">
      <c r="A22" s="4" t="inlineStr">
        <is>
          <t>Warrant | Level 2 | Fair Value, Recurring</t>
        </is>
      </c>
    </row>
    <row r="23">
      <c r="A23" s="3" t="inlineStr">
        <is>
          <t>Fair Value, Assets and Liabilities Measured on Recurring and Nonrecurring Basis [Line Items]</t>
        </is>
      </c>
    </row>
    <row r="24">
      <c r="A24" s="4" t="inlineStr">
        <is>
          <t>Liabilities, at fair value</t>
        </is>
      </c>
      <c r="B24" s="6" t="n">
        <v>0</v>
      </c>
      <c r="C24" s="6" t="n">
        <v>0</v>
      </c>
    </row>
    <row r="25">
      <c r="A25" s="4" t="inlineStr">
        <is>
          <t>Warrant | Level 3 | Fair Value, Recurring</t>
        </is>
      </c>
    </row>
    <row r="26">
      <c r="A26" s="3" t="inlineStr">
        <is>
          <t>Fair Value, Assets and Liabilities Measured on Recurring and Nonrecurring Basis [Line Items]</t>
        </is>
      </c>
    </row>
    <row r="27">
      <c r="A27" s="4" t="inlineStr">
        <is>
          <t>Liabilities, at fair value</t>
        </is>
      </c>
      <c r="B27" s="7" t="n">
        <v>1440</v>
      </c>
      <c r="C27" s="7" t="n">
        <v>10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Fair Value Valuation Warrant Assumptions (Details)</t>
        </is>
      </c>
      <c r="B1" s="2" t="inlineStr">
        <is>
          <t>3 Months Ended</t>
        </is>
      </c>
    </row>
    <row r="2">
      <c r="B2" s="2" t="inlineStr">
        <is>
          <t>Mar. 31, 2021$ / shares</t>
        </is>
      </c>
    </row>
    <row r="3">
      <c r="A3" s="4" t="inlineStr">
        <is>
          <t>Risk-free interest rate, minimum</t>
        </is>
      </c>
      <c r="B3" s="4" t="inlineStr">
        <is>
          <t>0.50%</t>
        </is>
      </c>
    </row>
    <row r="4">
      <c r="A4" s="4" t="inlineStr">
        <is>
          <t>Risk-free interest rate, maximum</t>
        </is>
      </c>
      <c r="B4" s="4" t="inlineStr">
        <is>
          <t>0.90%</t>
        </is>
      </c>
    </row>
    <row r="5">
      <c r="A5" s="4" t="inlineStr">
        <is>
          <t>Dividend yield</t>
        </is>
      </c>
      <c r="B5" s="4" t="inlineStr">
        <is>
          <t>0.00%</t>
        </is>
      </c>
    </row>
    <row r="6">
      <c r="A6" s="4" t="inlineStr">
        <is>
          <t>Expected term (in years)</t>
        </is>
      </c>
      <c r="B6" s="4" t="inlineStr">
        <is>
          <t>5 years</t>
        </is>
      </c>
    </row>
    <row r="7">
      <c r="A7" s="4" t="inlineStr">
        <is>
          <t>Weighted average fair value (USD per share)</t>
        </is>
      </c>
      <c r="B7" s="8" t="n">
        <v>3.62</v>
      </c>
    </row>
    <row r="8">
      <c r="A8" s="4" t="inlineStr">
        <is>
          <t>Level 3 | Warrant</t>
        </is>
      </c>
    </row>
    <row r="9">
      <c r="A9" s="4" t="inlineStr">
        <is>
          <t>Risk Free Interest Rate</t>
        </is>
      </c>
      <c r="B9" s="4" t="inlineStr">
        <is>
          <t>0.32%</t>
        </is>
      </c>
    </row>
    <row r="10">
      <c r="A10" s="4" t="inlineStr">
        <is>
          <t>Volatility</t>
        </is>
      </c>
      <c r="B10" s="4" t="inlineStr">
        <is>
          <t>120.91%</t>
        </is>
      </c>
    </row>
    <row r="11">
      <c r="A11" s="4" t="inlineStr">
        <is>
          <t>Dividend yield</t>
        </is>
      </c>
      <c r="B11" s="4" t="inlineStr">
        <is>
          <t>0.00%</t>
        </is>
      </c>
    </row>
    <row r="12">
      <c r="A12" s="4" t="inlineStr">
        <is>
          <t>Expected term (in years)</t>
        </is>
      </c>
      <c r="B12" s="4" t="inlineStr">
        <is>
          <t>2 years 295 days</t>
        </is>
      </c>
    </row>
    <row r="13">
      <c r="A13" s="4" t="inlineStr">
        <is>
          <t>Weighted average fair value (USD per share)</t>
        </is>
      </c>
      <c r="B13" s="8" t="n">
        <v>4.7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Level 3 Fair Value (Details) - Warrant - Level 3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7" t="n">
        <v>1062</v>
      </c>
    </row>
    <row r="5">
      <c r="A5" s="4" t="inlineStr">
        <is>
          <t>Warrant liability reclassified to stockholders' equity</t>
        </is>
      </c>
      <c r="B5" s="6" t="n">
        <v>-1155</v>
      </c>
    </row>
    <row r="6">
      <c r="A6" s="4" t="inlineStr">
        <is>
          <t>Change in fair value measurement of warrant liability</t>
        </is>
      </c>
      <c r="B6" s="6" t="n">
        <v>1533</v>
      </c>
    </row>
    <row r="7">
      <c r="A7" s="4" t="inlineStr">
        <is>
          <t>Ending balance</t>
        </is>
      </c>
      <c r="B7" s="7" t="n">
        <v>14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 Antidilutive (Details) - shares</t>
        </is>
      </c>
      <c r="B1" s="2" t="inlineStr">
        <is>
          <t>3 Months Ended</t>
        </is>
      </c>
    </row>
    <row r="2">
      <c r="B2" s="2" t="inlineStr">
        <is>
          <t>Mar. 31, 2021</t>
        </is>
      </c>
      <c r="C2" s="2" t="inlineStr">
        <is>
          <t>Mar. 31, 2020</t>
        </is>
      </c>
    </row>
    <row r="3">
      <c r="A3" s="4" t="inlineStr">
        <is>
          <t>Anti-dilutive shares</t>
        </is>
      </c>
      <c r="B3" s="6" t="n">
        <v>18850000</v>
      </c>
      <c r="C3" s="6" t="n">
        <v>5251000</v>
      </c>
    </row>
    <row r="4">
      <c r="A4" s="4" t="inlineStr">
        <is>
          <t>Stock options</t>
        </is>
      </c>
    </row>
    <row r="5">
      <c r="A5" s="4" t="inlineStr">
        <is>
          <t>Anti-dilutive shares</t>
        </is>
      </c>
      <c r="B5" s="6" t="n">
        <v>7204000</v>
      </c>
      <c r="C5" s="6" t="n">
        <v>1667</v>
      </c>
    </row>
    <row r="6">
      <c r="A6" s="4" t="inlineStr">
        <is>
          <t>Restricted stock units</t>
        </is>
      </c>
    </row>
    <row r="7">
      <c r="A7" s="4" t="inlineStr">
        <is>
          <t>Anti-dilutive shares</t>
        </is>
      </c>
      <c r="B7" s="6" t="n">
        <v>2400000</v>
      </c>
      <c r="C7" s="6" t="n">
        <v>0</v>
      </c>
    </row>
    <row r="8">
      <c r="A8" s="4" t="inlineStr">
        <is>
          <t>Warrant</t>
        </is>
      </c>
    </row>
    <row r="9">
      <c r="A9" s="4" t="inlineStr">
        <is>
          <t>Anti-dilutive shares</t>
        </is>
      </c>
      <c r="B9" s="6" t="n">
        <v>3920000</v>
      </c>
      <c r="C9" s="6" t="n">
        <v>3584000</v>
      </c>
    </row>
    <row r="10">
      <c r="A10" s="4" t="inlineStr">
        <is>
          <t>Convertible debt</t>
        </is>
      </c>
    </row>
    <row r="11">
      <c r="A11" s="4" t="inlineStr">
        <is>
          <t>Anti-dilutive shares</t>
        </is>
      </c>
      <c r="B11" s="6" t="n">
        <v>5326000</v>
      </c>
      <c r="C11"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Common Stock Offerings (Narrative) (Details) - USD ($) $ in Thousands</t>
        </is>
      </c>
      <c r="B1" s="2" t="inlineStr">
        <is>
          <t>3 Months Ended</t>
        </is>
      </c>
    </row>
    <row r="2">
      <c r="B2" s="2" t="inlineStr">
        <is>
          <t>Mar. 31, 2021</t>
        </is>
      </c>
      <c r="C2" s="2" t="inlineStr">
        <is>
          <t>Mar. 31, 2020</t>
        </is>
      </c>
    </row>
    <row r="3">
      <c r="A3" s="4" t="inlineStr">
        <is>
          <t>Cash received from stock sale</t>
        </is>
      </c>
      <c r="B3" s="7" t="n">
        <v>33481</v>
      </c>
      <c r="C3" s="7" t="n">
        <v>8850</v>
      </c>
    </row>
    <row r="4">
      <c r="A4" s="4" t="inlineStr">
        <is>
          <t>December 2020</t>
        </is>
      </c>
    </row>
    <row r="5">
      <c r="A5" s="4" t="inlineStr">
        <is>
          <t>Number of shares of common stock issued</t>
        </is>
      </c>
      <c r="B5" s="6" t="n">
        <v>1112219</v>
      </c>
    </row>
    <row r="6">
      <c r="A6" s="4" t="inlineStr">
        <is>
          <t>Cash received from stock sale</t>
        </is>
      </c>
      <c r="B6" s="7" t="n">
        <v>10900</v>
      </c>
    </row>
    <row r="7">
      <c r="A7" s="4" t="inlineStr">
        <is>
          <t>September 4 2020</t>
        </is>
      </c>
    </row>
    <row r="8">
      <c r="A8" s="4" t="inlineStr">
        <is>
          <t>Number of shares of common stock issued</t>
        </is>
      </c>
      <c r="B8" s="6" t="n">
        <v>8865000</v>
      </c>
    </row>
    <row r="9">
      <c r="A9" s="4" t="inlineStr">
        <is>
          <t>Cash received from stock sale</t>
        </is>
      </c>
      <c r="B9" s="7" t="n">
        <v>6400</v>
      </c>
    </row>
    <row r="10">
      <c r="A10" s="4" t="inlineStr">
        <is>
          <t>Warrant terms and provisions</t>
        </is>
      </c>
      <c r="B10" s="4" t="inlineStr">
        <is>
          <t>The Company also issued to the investors warrants to purchase up to 6,648,750 shares of common stock in a concurrent private placement (the "September 2020 Warrants"). The September 2020 Warrants have an exercise price of $0.84 per share of common stock, will be exercisable beginning on March 9, 2021 and will expire on March 9, 2026.  The combined purchase price for one share and one warrant to purchase 0.75 of a share of common stock in the offerings was $0.79. The closing of the offerings occurred on September 9, 2020.</t>
        </is>
      </c>
    </row>
    <row r="11">
      <c r="A11" s="4" t="inlineStr">
        <is>
          <t>May 11 2020</t>
        </is>
      </c>
    </row>
    <row r="12">
      <c r="A12" s="4" t="inlineStr">
        <is>
          <t>Number of shares of common stock issued</t>
        </is>
      </c>
      <c r="B12" s="6" t="n">
        <v>300000</v>
      </c>
    </row>
    <row r="13">
      <c r="A13" s="4" t="inlineStr">
        <is>
          <t>Warrant terms and provisions</t>
        </is>
      </c>
      <c r="B13" s="4" t="inlineStr">
        <is>
          <t>On May 11, 2020, the Company entered into a consulting agreement (the "Consulting Agreement") with an advisory firm, pursuant to which the advisory firm agreed to provide the Company with certain management consulting, business and advisory services. The Company agreed to issue the advisory firm 300,000 unregistered shares of the Company's common stock, which shares were issued on May 11, 2020, plus $80,000 in cash.  On June 9, 2020, the Company and the advisory firm entered into an amendment to the Consulting Agreement (the "Amendment"). Pursuant to the Amendment, the advisory firm agreed to provide the Company with additional services and, in consideration, the Company agreed to issue the advisory firm an additional 200,000 unregistered shares of the Company's common stock (the "Additional Shares"), plus $20,000 in cash. The Additional Shares were issued to the advisory firm on June 9, 2020 and were subject to certain vesting restrictions.   Through September 30, 2020, the Company has recognized approximately $431,000 of consulting expense under this Consulting Agreement. On July 9, 2020, the Company cancelled the Consulting Agreement with an effective date of August 9, 2020. The Company also canceled 100,000 shares that did not vest due to the cancellation of the Consulting Agreement.</t>
        </is>
      </c>
    </row>
    <row r="14">
      <c r="A14" s="4" t="inlineStr">
        <is>
          <t>January 28 2021</t>
        </is>
      </c>
    </row>
    <row r="15">
      <c r="A15" s="4" t="inlineStr">
        <is>
          <t>Number of shares of common stock issued</t>
        </is>
      </c>
      <c r="B15" s="6" t="n">
        <v>17530488</v>
      </c>
    </row>
    <row r="16">
      <c r="A16" s="4" t="inlineStr">
        <is>
          <t>Cash received from stock sale</t>
        </is>
      </c>
      <c r="B16" s="7" t="n">
        <v>33500</v>
      </c>
    </row>
    <row r="17">
      <c r="A17" s="4" t="inlineStr">
        <is>
          <t>March 16 2020</t>
        </is>
      </c>
    </row>
    <row r="18">
      <c r="A18" s="4" t="inlineStr">
        <is>
          <t>Number of shares of common stock issued</t>
        </is>
      </c>
      <c r="B18" s="6" t="n">
        <v>7500000</v>
      </c>
    </row>
    <row r="19">
      <c r="A19" s="4" t="inlineStr">
        <is>
          <t>Cash received from stock sale</t>
        </is>
      </c>
      <c r="B19" s="7" t="n">
        <v>4000</v>
      </c>
    </row>
    <row r="20">
      <c r="A20" s="4" t="inlineStr">
        <is>
          <t>February 13 2020</t>
        </is>
      </c>
    </row>
    <row r="21">
      <c r="A21" s="4" t="inlineStr">
        <is>
          <t>Number of shares of common stock issued</t>
        </is>
      </c>
      <c r="B21" s="6" t="n">
        <v>6666667</v>
      </c>
    </row>
    <row r="22">
      <c r="A22" s="4" t="inlineStr">
        <is>
          <t>Cash received from stock sale</t>
        </is>
      </c>
      <c r="B22" s="7" t="n">
        <v>4800</v>
      </c>
    </row>
    <row r="23">
      <c r="A23" s="4" t="inlineStr">
        <is>
          <t>February 19 2020</t>
        </is>
      </c>
    </row>
    <row r="24">
      <c r="A24" s="4" t="inlineStr">
        <is>
          <t>Number of shares of common stock issued</t>
        </is>
      </c>
      <c r="B24" s="6" t="n">
        <v>999999</v>
      </c>
    </row>
    <row r="25">
      <c r="A25" s="4" t="inlineStr">
        <is>
          <t>January 2 2020</t>
        </is>
      </c>
    </row>
    <row r="26">
      <c r="A26" s="4" t="inlineStr">
        <is>
          <t>Number of shares of common stock issued</t>
        </is>
      </c>
      <c r="B26" s="6" t="n">
        <v>1809845</v>
      </c>
    </row>
    <row r="27">
      <c r="A27" s="4" t="inlineStr">
        <is>
          <t>January 24 2019</t>
        </is>
      </c>
    </row>
    <row r="28">
      <c r="A28" s="4" t="inlineStr">
        <is>
          <t>Warrant terms and provisions</t>
        </is>
      </c>
      <c r="B28" s="4" t="inlineStr">
        <is>
          <t>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8). The Investor Warrants were recorded at fair value of $21.5 million upon issuance and given the liability exceed the proceeds received, a loss of $5.0 million was recognized.</t>
        </is>
      </c>
    </row>
    <row r="29">
      <c r="A29" s="4" t="inlineStr">
        <is>
          <t>March 7 2019</t>
        </is>
      </c>
    </row>
    <row r="30">
      <c r="A30" s="4" t="inlineStr">
        <is>
          <t>Warrant terms and provisions</t>
        </is>
      </c>
      <c r="B30" s="4" t="inlineStr">
        <is>
          <t>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March 31, 2021, 0.3 million Series A Warrants remain unexercised. All Series B Warrants were exercised during the year ended December 31, 2019.</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License Agreements (Narrative) (Details)</t>
        </is>
      </c>
      <c r="B1" s="2" t="inlineStr">
        <is>
          <t>1 Months Ended</t>
        </is>
      </c>
    </row>
    <row r="2">
      <c r="B2" s="2" t="inlineStr">
        <is>
          <t>Aug. 31, 2019</t>
        </is>
      </c>
      <c r="C2" s="2" t="inlineStr">
        <is>
          <t>Jun. 30, 2019</t>
        </is>
      </c>
      <c r="D2" s="2" t="inlineStr">
        <is>
          <t>Mar. 31, 2019</t>
        </is>
      </c>
      <c r="E2" s="2" t="inlineStr">
        <is>
          <t>Feb. 28, 2019</t>
        </is>
      </c>
      <c r="F2" s="2" t="inlineStr">
        <is>
          <t>Mar. 31, 2018</t>
        </is>
      </c>
      <c r="G2" s="2" t="inlineStr">
        <is>
          <t>Sep. 30, 2016</t>
        </is>
      </c>
    </row>
    <row r="3">
      <c r="A3" s="4" t="inlineStr">
        <is>
          <t>Ligand License</t>
        </is>
      </c>
    </row>
    <row r="4">
      <c r="A4" s="4" t="inlineStr">
        <is>
          <t>License Agreement, Separately Recognized Transactions, Description</t>
        </is>
      </c>
      <c r="G4"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is License Agreement.   The Company also agreed to pay to Ligand certain one-time, non-refundable regulatory milestone payments in connection with the Licensed Products, other than in connection with Aplindore for the indication of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March 31, 2021.</t>
        </is>
      </c>
    </row>
    <row r="5">
      <c r="A5" s="4" t="inlineStr">
        <is>
          <t>Vyera Assets</t>
        </is>
      </c>
    </row>
    <row r="6">
      <c r="A6" s="4" t="inlineStr">
        <is>
          <t>License Agreement, Separately Recognized Transactions, Description</t>
        </is>
      </c>
      <c r="F6" s="4" t="inlineStr">
        <is>
          <t>On March 6, 2018, the Company entered into the Vyera Agreement with Vyera, pursuant to which the Company acquired the assets (the "Vyera Assets") and liabilities (the "Vyera Assumed Liabilities"), of Vyera related to TUR-002 (intranasal ketamine), which is now known as SLS-002. The Company is obligated to use commercially reasonable efforts to seek regulatory approval in the United States for and commercialize SLS-002.   As consideration for the Vyera Assets, the Company paid to Vyera a non-refundable cash payment of $150,000 on May 21, 2018. As further consideration for the Vyera Assets, upon public announcement of the entry by Apricus and STI into the Merger Agreement, the Company paid to Vyera a non-refundable cash payment of $150,000. As further consideration for the Vyera Assets, the Company issued to Vyera 191,529 shares of common stock and paid Vyera a non-refundable cash payment of $1,000,000 on January 29, 2019.   Pursuant to the amendment to the Asset Purchase Agreement entered into by the Company and Vyera on October 15, 2019, the Company issued Vyera 1,809,845 registered shares of the Company's common stock on January 2, 2020 and made cash payments to Vyera in the amounts of $750,000, $750,000, $1.0 million and $1.0 million in October 2019, January 2020, April 2020 and July 2020, respectively.  On February 15, 2021, the Company entered into an amendment to the Vyera Agreement. Pursuant to the amendment, the Company agreed to make cash payments to Vyera in the amount of $3.0 million in each of February 2021, June 2021 and September 2021 in exchange for a lower royalty percentage on potential net sales of SLS-002.  In the event that the Company sells, directly or indirectly, all or substantially all of the Vyera Assets to a third party, then the Company must pay Vyera an amount equal to 4% of the net proceeds actually received by the Company as an upfront payment in such sale.  The Company agreed to pay to Vyera certain one-time, non-refundable milestone payments consisting of (i) $10.0 million upon approval by the FDA of a new drug application (an "NDA"), with respect to SLS-002, (ii) $5.0 million upon approval by the European Medicines Agency (the "EMA") of the foreign equivalent to an NDA with respect to SLS-002 in a Major Market, (iii) $2.5 million upon approval by the EMA of the foreign equivalent to an NDA with respect to SLS-002 in a second Major Market, (iv) $5.0 million upon the achievement of $250.0 million in net sales of SLS-002, (v) $10.0 million upon the achievement of $500.0 million in net sales of SLS-002, (vi) $15.0 million upon the achievement of $1.0 billion in net sales of SLS-002, (vii) $20.0 million upon the achievement of $1.5 billion in net sales of SLS-002, and (vii) $25.0 million upon the achievement of $2.0 billion in net sales of SLS-002. The Company will also pay to Vyera a royalty percentage in the mid-single digits on aggregate annual net sales of SLS-002.  The potential regulatory and commercial milestones are not yet considered probable, and no milestone payments have been accrued at March 31, 2021.</t>
        </is>
      </c>
    </row>
    <row r="7">
      <c r="A7" s="4" t="inlineStr">
        <is>
          <t>Weg License Agreement</t>
        </is>
      </c>
    </row>
    <row r="8">
      <c r="A8" s="4" t="inlineStr">
        <is>
          <t>License Agreement, Separately Recognized Transactions, Description</t>
        </is>
      </c>
      <c r="B8"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and $0.125 million on January 2, 2021.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and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March 31, 2021.</t>
        </is>
      </c>
    </row>
    <row r="9">
      <c r="A9" s="4" t="inlineStr">
        <is>
          <t>Bioblast Assets</t>
        </is>
      </c>
    </row>
    <row r="10">
      <c r="A10" s="4" t="inlineStr">
        <is>
          <t>License Agreement, Separately Recognized Transactions, Description</t>
        </is>
      </c>
      <c r="E10" s="4" t="inlineStr">
        <is>
          <t>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February 2019 and an additional $2.0 million in February 2020. Accordingly, the Company recognized a $3.5 million charge to research and development expense during the three months ended March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TSF, upon approval by the FDA, planned to begin an open label, Phase II(b) clinical trial in up to 20 patients with Sanfilippo syndrome, which is now known under the study name SLS-005. The Company will provide the clinical supply of Trehalose. The terms of the Bioblast Asset Purchase Agreement entitle the Company access to all clinical data from this trial. On July 15, 2019, TSF and the Company amended the agreement whereby the Company agreed to assume responsibility for the Phase II(b)/III clinical trial and TSF agreed to provide a grant of up to $1.5 million towards the funding of the trial.  The potential regulatory and commercial milestones are not yet considered probable, and no milestone payments have been accrued at March 31, 2021.</t>
        </is>
      </c>
    </row>
    <row r="11">
      <c r="A11" s="4" t="inlineStr">
        <is>
          <t>UC Regents License Agreement</t>
        </is>
      </c>
    </row>
    <row r="12">
      <c r="A12" s="4" t="inlineStr">
        <is>
          <t>License Agreement, Separately Recognized Transactions, Description</t>
        </is>
      </c>
      <c r="D12"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three months ended March 31, 2019. Under the terms of the UC Regents License Agreement, the Company agreed to pay additional consideration upon the achievement of certain milestones in the future, as follows: (i) within 90 days following the completion of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March 31, 2021.</t>
        </is>
      </c>
    </row>
    <row r="13">
      <c r="A13" s="4" t="inlineStr">
        <is>
          <t>Duke License Agreement</t>
        </is>
      </c>
    </row>
    <row r="14">
      <c r="A14" s="4" t="inlineStr">
        <is>
          <t>License Agreement, Separately Recognized Transactions, Description</t>
        </is>
      </c>
      <c r="C14"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alpha-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three months ended June 30,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March 31, 2021.</t>
        </is>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Details) - USD ($) $ in Thousands</t>
        </is>
      </c>
      <c r="B1" s="2" t="inlineStr">
        <is>
          <t>3 Months Ended</t>
        </is>
      </c>
      <c r="C1" s="2" t="inlineStr">
        <is>
          <t>12 Months Ended</t>
        </is>
      </c>
    </row>
    <row r="2">
      <c r="B2" s="2" t="inlineStr">
        <is>
          <t>Mar. 31, 2021</t>
        </is>
      </c>
      <c r="C2" s="2" t="inlineStr">
        <is>
          <t>Dec. 31, 2020</t>
        </is>
      </c>
    </row>
    <row r="3">
      <c r="A3" s="3" t="inlineStr">
        <is>
          <t>Debt Details Abstract</t>
        </is>
      </c>
    </row>
    <row r="4">
      <c r="A4" s="4" t="inlineStr">
        <is>
          <t>Convertible notes due 2022</t>
        </is>
      </c>
      <c r="B4" s="7" t="n">
        <v>13689</v>
      </c>
      <c r="C4" s="7" t="n">
        <v>13689</v>
      </c>
    </row>
    <row r="5">
      <c r="A5" s="4" t="inlineStr">
        <is>
          <t>Unamortized debt discount / debt issuance costs</t>
        </is>
      </c>
      <c r="B5" s="6" t="n">
        <v>-3126</v>
      </c>
      <c r="C5" s="6" t="n">
        <v>-4112</v>
      </c>
    </row>
    <row r="6">
      <c r="A6" s="4" t="inlineStr">
        <is>
          <t>Less principal payments</t>
        </is>
      </c>
      <c r="B6" s="6" t="n">
        <v>-5167</v>
      </c>
      <c r="C6" s="6" t="n">
        <v>0</v>
      </c>
    </row>
    <row r="7">
      <c r="A7" s="4" t="inlineStr">
        <is>
          <t>Less current portion of long-term debt</t>
        </is>
      </c>
      <c r="B7" s="6" t="n">
        <v>-2296</v>
      </c>
      <c r="C7" s="6" t="n">
        <v>-2431</v>
      </c>
    </row>
    <row r="8">
      <c r="A8" s="4" t="inlineStr">
        <is>
          <t>Convertible notes, long-term, net of discount and issuance costs</t>
        </is>
      </c>
      <c r="B8" s="7" t="n">
        <v>3100</v>
      </c>
      <c r="C8" s="7" t="n">
        <v>71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usd per share)</t>
        </is>
      </c>
      <c r="B3" s="5" t="n">
        <v>0.001</v>
      </c>
      <c r="C3" s="5"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5" t="n">
        <v>0.001</v>
      </c>
      <c r="C7" s="5" t="n">
        <v>0.001</v>
      </c>
    </row>
    <row r="8">
      <c r="A8" s="4" t="inlineStr">
        <is>
          <t>Common stock, authorized (in shares)</t>
        </is>
      </c>
      <c r="B8" s="6" t="n">
        <v>120000000</v>
      </c>
      <c r="C8" s="6" t="n">
        <v>120000000</v>
      </c>
    </row>
    <row r="9">
      <c r="A9" s="4" t="inlineStr">
        <is>
          <t>Common stock, issued (in shares)</t>
        </is>
      </c>
      <c r="B9" s="6" t="n">
        <v>78283021</v>
      </c>
      <c r="C9" s="6" t="n">
        <v>54535891</v>
      </c>
    </row>
    <row r="10">
      <c r="A10" s="4" t="inlineStr">
        <is>
          <t>Common stock, outstanding (in shares)</t>
        </is>
      </c>
      <c r="B10" s="6" t="n">
        <v>78283021</v>
      </c>
      <c r="C10" s="6" t="n">
        <v>54535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Debt (Narrative) (Details) - USD ($) $ in Thousands</t>
        </is>
      </c>
      <c r="B1" s="2" t="inlineStr">
        <is>
          <t>Dec. 11, 2020</t>
        </is>
      </c>
      <c r="C1" s="2" t="inlineStr">
        <is>
          <t>May 04, 2020</t>
        </is>
      </c>
      <c r="D1" s="2" t="inlineStr">
        <is>
          <t>Dec. 18, 2020</t>
        </is>
      </c>
      <c r="E1" s="2" t="inlineStr">
        <is>
          <t>Dec. 17, 2020</t>
        </is>
      </c>
      <c r="F1" s="2" t="inlineStr">
        <is>
          <t>Mar. 31, 2021</t>
        </is>
      </c>
      <c r="G1" s="2" t="inlineStr">
        <is>
          <t>Mar. 31, 2020</t>
        </is>
      </c>
    </row>
    <row r="2">
      <c r="A2" s="4" t="inlineStr">
        <is>
          <t>Amorized debt discount, in interest expense</t>
        </is>
      </c>
      <c r="F2" s="7" t="n">
        <v>986</v>
      </c>
      <c r="G2" s="7" t="n">
        <v>0</v>
      </c>
    </row>
    <row r="3">
      <c r="A3" s="4" t="inlineStr">
        <is>
          <t>Lind Securities Purchase Agreement</t>
        </is>
      </c>
    </row>
    <row r="4">
      <c r="A4" s="4" t="inlineStr">
        <is>
          <t>Long-term Debt, Description</t>
        </is>
      </c>
      <c r="B4" s="4" t="inlineStr">
        <is>
          <t>On December 11, 2020, the Company entered into a Securities Purchase Agreement (the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Note") in an aggregate principal amount of $12,000,000 (the "Principal Amount"), which will bear no interest and mature on December 11, 2022 (the "Maturity Date"), and (2) 975,000 shares of the Company's common stock. At any time following June 11, 2021, and from time to time before the Maturity Date, the Investor shall have the option to convert any portion of the then-outstanding Principal Amount of the Note into shares of common stock at a price per share of $1.60, subject to adjustment for stock splits, reverse stock splits, stock dividends and similar transactions (the "Conversion Price"). Prior to June 11, 2021, the Company will have the right to prepay up to sixty-six and two-thirds percent (66 2/3%) of the then-outstanding Principal Amount of the Note with no penalty. On or after July 11, 2021, the Company will have the right to prepay up to the then-outstanding Principal Amount of the Note with no penalty; however, if the Company exercises such prepayment right, the Investor will have the option to convert up to thirty-three and one-third percent (33 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Note, unless waived by the Investor in advance. Beginning on June 9, 2021, the Note will amortize in eighteen monthly installments equal to the quotient of (i) the then-outstanding Principal Amount of the Note, divided by (ii) the number of months remaining until the Maturity Date. All amortization payments shall be payable solely in cash, plus a 2% premium.</t>
        </is>
      </c>
    </row>
    <row r="5">
      <c r="A5" s="4" t="inlineStr">
        <is>
          <t>Interest rate</t>
        </is>
      </c>
      <c r="B5" s="4" t="inlineStr">
        <is>
          <t>0.00%</t>
        </is>
      </c>
    </row>
    <row r="6">
      <c r="A6" s="4" t="inlineStr">
        <is>
          <t>December 17 SPAs</t>
        </is>
      </c>
    </row>
    <row r="7">
      <c r="A7" s="4" t="inlineStr">
        <is>
          <t>Long-term Debt, Description</t>
        </is>
      </c>
      <c r="E7" s="4" t="inlineStr">
        <is>
          <t>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will bear no interest and mature on December 17, 2022, and (2) an aggregate of 110,956 shares of its common stock.</t>
        </is>
      </c>
    </row>
    <row r="8">
      <c r="A8" s="4" t="inlineStr">
        <is>
          <t>Interest rate</t>
        </is>
      </c>
      <c r="E8" s="4" t="inlineStr">
        <is>
          <t>0.00%</t>
        </is>
      </c>
    </row>
    <row r="9">
      <c r="A9" s="4" t="inlineStr">
        <is>
          <t>December 18 SPA</t>
        </is>
      </c>
    </row>
    <row r="10">
      <c r="A10" s="4" t="inlineStr">
        <is>
          <t>Long-term Debt, Description</t>
        </is>
      </c>
      <c r="D10" s="4" t="inlineStr">
        <is>
          <t>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will bear no interest and mature on December 18, 2022 (the "December 18 Note" and, together with the December 17 Notes, the "Subsequent Notes"), and (2) 26,263 shares of the Company's common stock. The Subsequent Securities Purchase Agreements have substantially the same terms as the Lind Securities Purchase Agreement, and the Subsequent Notes have substantially the same terms as the Note.</t>
        </is>
      </c>
    </row>
    <row r="11">
      <c r="A11" s="4" t="inlineStr">
        <is>
          <t>Interest rate</t>
        </is>
      </c>
      <c r="D11" s="4" t="inlineStr">
        <is>
          <t>0.00%</t>
        </is>
      </c>
    </row>
    <row r="12">
      <c r="A12" s="4" t="inlineStr">
        <is>
          <t>PPP loan</t>
        </is>
      </c>
    </row>
    <row r="13">
      <c r="A13" s="4" t="inlineStr">
        <is>
          <t>Long-term Debt, Description</t>
        </is>
      </c>
      <c r="C13" s="4" t="inlineStr">
        <is>
          <t>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The Company intends to apply for forgiveness of the PPP Loan with respect to these covered expenses. To the extent that all or part of the PPP Loan is not forgiven, the Company will be required to pay interest on the PPP Loan at a rate of 1.0% per annum, and commencing in the fourth quarter of 2020, principal and interest payments will be required through the maturity date in May 2022. The terms of the PPP Loan provide for customary events of default including, among other things, payment defaults, breach of representations and warranties and insolvency events. The obligation to repay the PPP Loan may be accelerated upon the occurrence of an event of default.</t>
        </is>
      </c>
    </row>
    <row r="14">
      <c r="A14" s="4" t="inlineStr">
        <is>
          <t>Interest rate</t>
        </is>
      </c>
      <c r="C14"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tockholders' Equity - Warrant Narrative (Details)</t>
        </is>
      </c>
      <c r="B1" s="2" t="inlineStr">
        <is>
          <t>3 Months Ended</t>
        </is>
      </c>
    </row>
    <row r="2">
      <c r="B2" s="2" t="inlineStr">
        <is>
          <t>Mar. 31, 2021$ / sharesshares</t>
        </is>
      </c>
    </row>
    <row r="3">
      <c r="A3" s="4" t="inlineStr">
        <is>
          <t>August 2019</t>
        </is>
      </c>
    </row>
    <row r="4">
      <c r="A4" s="4" t="inlineStr">
        <is>
          <t>Warrant Description</t>
        </is>
      </c>
      <c r="B4" s="4" t="inlineStr">
        <is>
          <t>The September 2020 Warrants were initially exercisable for 6,648,750 shares of common stock at an exercise price per share equal to $0.84. The September 2020 Warrants became exercisable beginning on March 9, 2021 and will expire on March 9, 2026.  During the three months ended March 31, 2021, September 2020 Warrants were exercised for 4.7 million shares of common stock for approximately $3.9 million. As of March 31, 2021, September 2020 Warrants exercisable for 2.0 million shares of common stock remain outstanding at an exercise price of $0.84 per share.</t>
        </is>
      </c>
    </row>
    <row r="5">
      <c r="A5" s="4" t="inlineStr">
        <is>
          <t>Warrant Outstanding | shares</t>
        </is>
      </c>
      <c r="B5" s="6" t="n">
        <v>1200000</v>
      </c>
    </row>
    <row r="6">
      <c r="A6" s="4" t="inlineStr">
        <is>
          <t>Exercise Price of Warrant | $ / shares</t>
        </is>
      </c>
      <c r="B6" s="8" t="n">
        <v>1.78</v>
      </c>
    </row>
    <row r="7">
      <c r="A7" s="4" t="inlineStr">
        <is>
          <t>Series A</t>
        </is>
      </c>
    </row>
    <row r="8">
      <c r="A8" s="4" t="inlineStr">
        <is>
          <t>Warrant Description</t>
        </is>
      </c>
      <c r="B8" s="4" t="inlineStr">
        <is>
          <t>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2020 Securities Purchase Agreement. The Series A Warrants were immediately exercisable upon issuance and will expire on January 31, 2024.  During the three months ended March 31, 2021 and 2020, Series A Warrants for 0.5 million and 0 shares of common stock, respectively, were exercised for approximately $0.1 million and $0, respectively. As of March 31, 2021, Series A Warrants exercisable for 0.3 million shares of common stock remain outstanding at an exercise price of $0.2957 per share.</t>
        </is>
      </c>
    </row>
    <row r="9">
      <c r="A9" s="4" t="inlineStr">
        <is>
          <t>Warrant Outstanding | shares</t>
        </is>
      </c>
      <c r="B9" s="6" t="n">
        <v>300000</v>
      </c>
    </row>
    <row r="10">
      <c r="A10" s="4" t="inlineStr">
        <is>
          <t>Exercise Price of Warrant | $ / shares</t>
        </is>
      </c>
      <c r="B10" s="9" t="n">
        <v>0.29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Stockholders' Equity - Summary of Warrant Activity (Details)</t>
        </is>
      </c>
      <c r="B1" s="2" t="inlineStr">
        <is>
          <t>3 Months Ended</t>
        </is>
      </c>
    </row>
    <row r="2">
      <c r="B2" s="2" t="inlineStr">
        <is>
          <t>Mar. 31, 2021$ / sharesshares</t>
        </is>
      </c>
    </row>
    <row r="3">
      <c r="A3" s="3" t="inlineStr">
        <is>
          <t>Common Shares Issuable upon Exercise</t>
        </is>
      </c>
    </row>
    <row r="4">
      <c r="A4" s="4" t="inlineStr">
        <is>
          <t>Outstanding, beginning balance (in shares) | shares</t>
        </is>
      </c>
      <c r="B4" s="6" t="n">
        <v>10066000</v>
      </c>
    </row>
    <row r="5">
      <c r="A5" s="4" t="inlineStr">
        <is>
          <t>Issued (in shares) | shares</t>
        </is>
      </c>
      <c r="B5" s="6" t="n">
        <v>0</v>
      </c>
    </row>
    <row r="6">
      <c r="A6" s="4" t="inlineStr">
        <is>
          <t>Exercised (in shares) | shares</t>
        </is>
      </c>
      <c r="B6" s="6" t="n">
        <v>-6146000</v>
      </c>
    </row>
    <row r="7">
      <c r="A7" s="4" t="inlineStr">
        <is>
          <t>Cancelled (in shares) | shares</t>
        </is>
      </c>
      <c r="B7" s="6" t="n">
        <v>0</v>
      </c>
    </row>
    <row r="8">
      <c r="A8" s="4" t="inlineStr">
        <is>
          <t>Outstanding, ending balance (in shares) | shares</t>
        </is>
      </c>
      <c r="B8" s="6" t="n">
        <v>3920000</v>
      </c>
    </row>
    <row r="9">
      <c r="A9" s="4" t="inlineStr">
        <is>
          <t>Exercisable at balance sheet date (in shares) | shares</t>
        </is>
      </c>
      <c r="B9" s="6" t="n">
        <v>3920000</v>
      </c>
    </row>
    <row r="10">
      <c r="A10" s="3" t="inlineStr">
        <is>
          <t>Weighted Average Exercise Price</t>
        </is>
      </c>
    </row>
    <row r="11">
      <c r="A11" s="4" t="inlineStr">
        <is>
          <t>Outstanding, beginning balance (in usd per share) | $ / shares</t>
        </is>
      </c>
      <c r="B11" s="8" t="n">
        <v>1.84</v>
      </c>
    </row>
    <row r="12">
      <c r="A12" s="4" t="inlineStr">
        <is>
          <t>Issued (in usd per share) | $ / shares</t>
        </is>
      </c>
      <c r="B12" s="6" t="n">
        <v>0</v>
      </c>
    </row>
    <row r="13">
      <c r="A13" s="4" t="inlineStr">
        <is>
          <t>Exercised (in usd per share) | $ / shares</t>
        </is>
      </c>
      <c r="B13" s="10" t="n">
        <v>0.95</v>
      </c>
    </row>
    <row r="14">
      <c r="A14" s="4" t="inlineStr">
        <is>
          <t>Cancelled (in usd per share) | $ / shares</t>
        </is>
      </c>
      <c r="B14" s="6" t="n">
        <v>0</v>
      </c>
    </row>
    <row r="15">
      <c r="A15" s="4" t="inlineStr">
        <is>
          <t>Outstanding, ending balance (in usd per share) | $ / shares</t>
        </is>
      </c>
      <c r="B15" s="10" t="n">
        <v>3.24</v>
      </c>
    </row>
    <row r="16">
      <c r="A16" s="4" t="inlineStr">
        <is>
          <t>Exercisable at balance sheet date (in dollars per share) | $ / shares</t>
        </is>
      </c>
      <c r="B16" s="8" t="n">
        <v>3.24</v>
      </c>
    </row>
    <row r="17">
      <c r="A17" s="3" t="inlineStr">
        <is>
          <t>Warrant Average Remaing Contractual Life</t>
        </is>
      </c>
    </row>
    <row r="18">
      <c r="A18" s="4" t="inlineStr">
        <is>
          <t>Warrants, outstanding, beginning</t>
        </is>
      </c>
      <c r="B18" s="4" t="inlineStr">
        <is>
          <t>4 years 144 days</t>
        </is>
      </c>
    </row>
    <row r="19">
      <c r="A19" s="4" t="inlineStr">
        <is>
          <t>Warrants, outstanding, ending</t>
        </is>
      </c>
      <c r="B19" s="4" t="inlineStr">
        <is>
          <t>3 years 252 days</t>
        </is>
      </c>
    </row>
    <row r="20">
      <c r="A20" s="4" t="inlineStr">
        <is>
          <t>Warrants exercisable</t>
        </is>
      </c>
      <c r="B20" s="4" t="inlineStr">
        <is>
          <t>3 years 252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 Compensation Plans - Narrative (Details)</t>
        </is>
      </c>
      <c r="B1" s="2" t="inlineStr">
        <is>
          <t>3 Months Ended</t>
        </is>
      </c>
    </row>
    <row r="2">
      <c r="B2" s="2" t="inlineStr">
        <is>
          <t>Mar. 31, 2021$ / sharesshares</t>
        </is>
      </c>
    </row>
    <row r="3">
      <c r="A3" s="3" t="inlineStr">
        <is>
          <t>Share-based Compensation Arrangement by Share-based Payment Award [Line Items]</t>
        </is>
      </c>
    </row>
    <row r="4">
      <c r="A4" s="4" t="inlineStr">
        <is>
          <t>Share-based Compensation Arrangement by Share-based Payment Award, Description</t>
        </is>
      </c>
      <c r="B4" s="4" t="inlineStr">
        <is>
          <t>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As of March 31, 2021, an aggregate of 10,878,019 shares of common stock were authorized under the 2012 Plan, of which 1.6 million shares of common stock were available for future grants. Upon completion of the Merger, the Company assumed the Seelos Therapeutics, Inc. 2016 Equity Incentive Plan (the "2016 Plan") and awards outstanding under the 2016 Plan became awards for common stock. Effective as of the Merger, no further awards may be issued under the 2016 Plan.   During the three months ended March 31, 2021, the Company's Board of Directors awarded a performance stock unit award to the Company's CEO for 2,400,000 shares of common stock. Vesting of this award is subject to the Company achieving certain performance criteria established at the grant date and the individual fulfilling a service condition (continued employment). As of March 31, 2021, none of the performance conditions had been satisfied. The Company does not believe that the achievement of the performance criteria is probable at this time and therefore has not recognized any compensation expense during the three months ended March 31, 2021. Compensation expense will be recognized only once the performance condition is probable of being achieved and only for the cumulative amount related to the service condition that has been fulfilled.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During the three months ended March 31, 2021, the Company sold 40,518 shares of common stock under the ESPP.  On July 28, 2019, the Compensation Committee of the Board of Directors (the "Compensation Committee") of the Company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t>
        </is>
      </c>
    </row>
    <row r="5">
      <c r="A5" s="4" t="inlineStr">
        <is>
          <t>Stock options exercisable (shares)</t>
        </is>
      </c>
      <c r="B5" s="6" t="n">
        <v>683000</v>
      </c>
    </row>
    <row r="6">
      <c r="A6" s="4" t="inlineStr">
        <is>
          <t>Stock options exercised (shares)</t>
        </is>
      </c>
      <c r="B6" s="6" t="n">
        <v>-30000</v>
      </c>
    </row>
    <row r="7">
      <c r="A7" s="4" t="inlineStr">
        <is>
          <t>Weighted average exercise price per share | $ / shares</t>
        </is>
      </c>
      <c r="B7" s="8" t="n">
        <v>4.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 Assumptions Of Black-Scholes Option Grant - Narrative (Details)</t>
        </is>
      </c>
      <c r="B1" s="2" t="inlineStr">
        <is>
          <t>3 Months Ended</t>
        </is>
      </c>
    </row>
    <row r="2">
      <c r="B2" s="2" t="inlineStr">
        <is>
          <t>Mar. 31, 2021$ / shares</t>
        </is>
      </c>
    </row>
    <row r="3">
      <c r="A3" s="3" t="inlineStr">
        <is>
          <t>Share-based Payment Arrangement [Abstract]</t>
        </is>
      </c>
    </row>
    <row r="4">
      <c r="A4" s="4" t="inlineStr">
        <is>
          <t>Risk-free interest rate, minimum</t>
        </is>
      </c>
      <c r="B4" s="4" t="inlineStr">
        <is>
          <t>0.50%</t>
        </is>
      </c>
    </row>
    <row r="5">
      <c r="A5" s="4" t="inlineStr">
        <is>
          <t>Risk-free interest rate, maximum</t>
        </is>
      </c>
      <c r="B5" s="4" t="inlineStr">
        <is>
          <t>0.90%</t>
        </is>
      </c>
    </row>
    <row r="6">
      <c r="A6" s="4" t="inlineStr">
        <is>
          <t>Volatility, minimum</t>
        </is>
      </c>
      <c r="B6" s="4" t="inlineStr">
        <is>
          <t>120.00%</t>
        </is>
      </c>
    </row>
    <row r="7">
      <c r="A7" s="4" t="inlineStr">
        <is>
          <t>Volatility, maximum</t>
        </is>
      </c>
      <c r="B7" s="4" t="inlineStr">
        <is>
          <t>125.00%</t>
        </is>
      </c>
    </row>
    <row r="8">
      <c r="A8" s="4" t="inlineStr">
        <is>
          <t>Dividend yield</t>
        </is>
      </c>
      <c r="B8" s="4" t="inlineStr">
        <is>
          <t>0.00%</t>
        </is>
      </c>
    </row>
    <row r="9">
      <c r="A9" s="4" t="inlineStr">
        <is>
          <t>Expected term (in years)</t>
        </is>
      </c>
      <c r="B9" s="4" t="inlineStr">
        <is>
          <t>5 years</t>
        </is>
      </c>
    </row>
    <row r="10">
      <c r="A10" s="4" t="inlineStr">
        <is>
          <t>Weighted average fair value</t>
        </is>
      </c>
      <c r="B10" s="8" t="n">
        <v>3.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 Summary of Stock Option Activity (Details) $ / shares in Units, $ in Thousands</t>
        </is>
      </c>
      <c r="B1" s="2" t="inlineStr">
        <is>
          <t>3 Months Ended</t>
        </is>
      </c>
    </row>
    <row r="2">
      <c r="B2" s="2" t="inlineStr">
        <is>
          <t>Mar. 31, 2021USD ($)$ / sharesshares</t>
        </is>
      </c>
    </row>
    <row r="3">
      <c r="A3" s="3" t="inlineStr">
        <is>
          <t>Number of Shares</t>
        </is>
      </c>
    </row>
    <row r="4">
      <c r="A4" s="4" t="inlineStr">
        <is>
          <t>Outstanding, beginning of period (shares) | shares</t>
        </is>
      </c>
      <c r="B4" s="6" t="n">
        <v>5120000</v>
      </c>
    </row>
    <row r="5">
      <c r="A5" s="4" t="inlineStr">
        <is>
          <t>Granted in Period (shares) | shares</t>
        </is>
      </c>
      <c r="B5" s="6" t="n">
        <v>2114000</v>
      </c>
    </row>
    <row r="6">
      <c r="A6" s="4" t="inlineStr">
        <is>
          <t>Exercised in Period (shares) | shares</t>
        </is>
      </c>
      <c r="B6" s="6" t="n">
        <v>-30000</v>
      </c>
    </row>
    <row r="7">
      <c r="A7" s="4" t="inlineStr">
        <is>
          <t>Cancelled (shares) | shares</t>
        </is>
      </c>
      <c r="B7" s="6" t="n">
        <v>0</v>
      </c>
    </row>
    <row r="8">
      <c r="A8" s="4" t="inlineStr">
        <is>
          <t>Outstanding, end of period (shares) | shares</t>
        </is>
      </c>
      <c r="B8" s="6" t="n">
        <v>7204000</v>
      </c>
    </row>
    <row r="9">
      <c r="A9" s="4" t="inlineStr">
        <is>
          <t>Vested and expected to vest, end of period (shares) | shares</t>
        </is>
      </c>
      <c r="B9" s="6" t="n">
        <v>7204000</v>
      </c>
    </row>
    <row r="10">
      <c r="A10" s="4" t="inlineStr">
        <is>
          <t>Exercisable, end of period (shares) | shares</t>
        </is>
      </c>
      <c r="B10" s="6" t="n">
        <v>683000</v>
      </c>
    </row>
    <row r="11">
      <c r="A11" s="3" t="inlineStr">
        <is>
          <t>Weighted Average Exercise Price</t>
        </is>
      </c>
    </row>
    <row r="12">
      <c r="A12" s="4" t="inlineStr">
        <is>
          <t>Outstanding, beginning of period (USD per share) | $ / shares</t>
        </is>
      </c>
      <c r="B12" s="8" t="n">
        <v>1.97</v>
      </c>
    </row>
    <row r="13">
      <c r="A13" s="4" t="inlineStr">
        <is>
          <t>Granted in Period (USD per share) | $ / shares</t>
        </is>
      </c>
      <c r="B13" s="10" t="n">
        <v>4.11</v>
      </c>
    </row>
    <row r="14">
      <c r="A14" s="4" t="inlineStr">
        <is>
          <t>Exercised in Period (USD per share) | $ / shares</t>
        </is>
      </c>
      <c r="B14" s="10" t="n">
        <v>2.17</v>
      </c>
    </row>
    <row r="15">
      <c r="A15" s="4" t="inlineStr">
        <is>
          <t>Cancelled (USD per share) | $ / shares</t>
        </is>
      </c>
      <c r="B15" s="6" t="n">
        <v>0</v>
      </c>
    </row>
    <row r="16">
      <c r="A16" s="4" t="inlineStr">
        <is>
          <t>Outstanding, end of period (USD per share) | $ / shares</t>
        </is>
      </c>
      <c r="B16" s="10" t="n">
        <v>2.6</v>
      </c>
    </row>
    <row r="17">
      <c r="A17" s="4" t="inlineStr">
        <is>
          <t>Vested and expected to vest stock, end of period (USD per share) | $ / shares</t>
        </is>
      </c>
      <c r="B17" s="10" t="n">
        <v>2.6</v>
      </c>
    </row>
    <row r="18">
      <c r="A18" s="4" t="inlineStr">
        <is>
          <t>Exercisable, end of period (USD per share) | $ / shares</t>
        </is>
      </c>
      <c r="B18" s="8" t="n">
        <v>7.12</v>
      </c>
    </row>
    <row r="19">
      <c r="A19" s="3" t="inlineStr">
        <is>
          <t>Weighted Average Remaining Contractual Life (in years)</t>
        </is>
      </c>
    </row>
    <row r="20">
      <c r="A20" s="4" t="inlineStr">
        <is>
          <t>Outstanding (in years)</t>
        </is>
      </c>
      <c r="B20" s="4" t="inlineStr">
        <is>
          <t>9 years 108 days</t>
        </is>
      </c>
    </row>
    <row r="21">
      <c r="A21" s="4" t="inlineStr">
        <is>
          <t>Weighted Average Remaining Contractual Life (in years) of vested and expected to vest stock options</t>
        </is>
      </c>
      <c r="B21" s="4" t="inlineStr">
        <is>
          <t>9 years 108 days</t>
        </is>
      </c>
    </row>
    <row r="22">
      <c r="A22" s="4" t="inlineStr">
        <is>
          <t>Weighted Average Remaining Contractual Life (in years) of exercisable stock options</t>
        </is>
      </c>
      <c r="B22" s="4" t="inlineStr">
        <is>
          <t>8 years 108 days</t>
        </is>
      </c>
    </row>
    <row r="23">
      <c r="A23" s="3" t="inlineStr">
        <is>
          <t>Total Aggregate Intrinsic Value</t>
        </is>
      </c>
    </row>
    <row r="24">
      <c r="A24" s="4" t="inlineStr">
        <is>
          <t>Total aggregate intrinsic value shares outstanding | $</t>
        </is>
      </c>
      <c r="B24" s="7" t="n">
        <v>1992</v>
      </c>
    </row>
    <row r="25">
      <c r="A25" s="4" t="inlineStr">
        <is>
          <t>Total aggregate intrinsic value of vested or expected to vest stock options | $</t>
        </is>
      </c>
      <c r="B25" s="6" t="n">
        <v>1992</v>
      </c>
    </row>
    <row r="26">
      <c r="A26" s="4" t="inlineStr">
        <is>
          <t>Total aggregate intrinsic value of exercisable stock options | $</t>
        </is>
      </c>
      <c r="B26" s="7" t="n">
        <v>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7" t="n">
        <v>705</v>
      </c>
      <c r="C4" s="7" t="n">
        <v>311</v>
      </c>
    </row>
    <row r="5">
      <c r="A5" s="4" t="inlineStr">
        <is>
          <t>Research and Development</t>
        </is>
      </c>
    </row>
    <row r="6">
      <c r="A6" s="3" t="inlineStr">
        <is>
          <t>Share-based Compensation Arrangement by Share-based Payment Award [Line Items]</t>
        </is>
      </c>
    </row>
    <row r="7">
      <c r="A7" s="4" t="inlineStr">
        <is>
          <t>Stock-based compensation expense</t>
        </is>
      </c>
      <c r="B7" s="6" t="n">
        <v>136</v>
      </c>
      <c r="C7" s="6" t="n">
        <v>68</v>
      </c>
    </row>
    <row r="8">
      <c r="A8" s="4" t="inlineStr">
        <is>
          <t>General and Administrative</t>
        </is>
      </c>
    </row>
    <row r="9">
      <c r="A9" s="3" t="inlineStr">
        <is>
          <t>Share-based Compensation Arrangement by Share-based Payment Award [Line Items]</t>
        </is>
      </c>
    </row>
    <row r="10">
      <c r="A10" s="4" t="inlineStr">
        <is>
          <t>Stock-based compensation expense</t>
        </is>
      </c>
      <c r="B10" s="7" t="n">
        <v>569</v>
      </c>
      <c r="C10" s="7" t="n">
        <v>2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 - Maturities of Lease Liabilities (Detail) $ in Thousands</t>
        </is>
      </c>
      <c r="B1" s="2" t="inlineStr">
        <is>
          <t>Mar. 31, 2021USD ($)</t>
        </is>
      </c>
    </row>
    <row r="2">
      <c r="A2" s="3" t="inlineStr">
        <is>
          <t>Years Ended December 31,</t>
        </is>
      </c>
    </row>
    <row r="3">
      <c r="A3" s="4" t="inlineStr">
        <is>
          <t>Operating leases, 2021</t>
        </is>
      </c>
      <c r="B3" s="7" t="n">
        <v>40</v>
      </c>
    </row>
    <row r="4">
      <c r="A4" s="4" t="inlineStr">
        <is>
          <t>Operating leases, 2022</t>
        </is>
      </c>
      <c r="B4" s="6" t="n">
        <v>40</v>
      </c>
    </row>
    <row r="5">
      <c r="A5" s="4" t="inlineStr">
        <is>
          <t>Operating leases, total mimimum lease payments</t>
        </is>
      </c>
      <c r="B5" s="6" t="n">
        <v>80</v>
      </c>
    </row>
    <row r="6">
      <c r="A6" s="4" t="inlineStr">
        <is>
          <t>Operating leases, less amount representing interest</t>
        </is>
      </c>
      <c r="B6" s="6" t="n">
        <v>-6</v>
      </c>
    </row>
    <row r="7">
      <c r="A7" s="4" t="inlineStr">
        <is>
          <t>Operating leases present value</t>
        </is>
      </c>
      <c r="B7" s="7" t="n">
        <v>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pplemental Balance Sheet Information Related to Leases (Detail) - USD ($) $ in Thousands</t>
        </is>
      </c>
      <c r="B1" s="2" t="inlineStr">
        <is>
          <t>Mar. 31, 2021</t>
        </is>
      </c>
      <c r="C1" s="2" t="inlineStr">
        <is>
          <t>Dec. 31, 2020</t>
        </is>
      </c>
    </row>
    <row r="2">
      <c r="A2" s="3" t="inlineStr">
        <is>
          <t>Assets:</t>
        </is>
      </c>
    </row>
    <row r="3">
      <c r="A3" s="4" t="inlineStr">
        <is>
          <t>Operating lease right-of-use-assets</t>
        </is>
      </c>
      <c r="B3" s="7" t="n">
        <v>74</v>
      </c>
      <c r="C3" s="7" t="n">
        <v>0</v>
      </c>
    </row>
    <row r="4">
      <c r="A4" s="3" t="inlineStr">
        <is>
          <t>Liabilities:</t>
        </is>
      </c>
    </row>
    <row r="5">
      <c r="A5" s="4" t="inlineStr">
        <is>
          <t>Operating, current</t>
        </is>
      </c>
      <c r="B5" s="6" t="n">
        <v>49</v>
      </c>
      <c r="C5" s="6" t="n">
        <v>0</v>
      </c>
    </row>
    <row r="6">
      <c r="A6" s="3" t="inlineStr">
        <is>
          <t>Long-term</t>
        </is>
      </c>
    </row>
    <row r="7">
      <c r="A7" s="4" t="inlineStr">
        <is>
          <t>Operating, long-term</t>
        </is>
      </c>
      <c r="B7" s="6" t="n">
        <v>25</v>
      </c>
      <c r="C7" s="7" t="n">
        <v>0</v>
      </c>
    </row>
    <row r="8">
      <c r="A8" s="4" t="inlineStr">
        <is>
          <t>Operating leases present value</t>
        </is>
      </c>
      <c r="B8" s="7" t="n">
        <v>74</v>
      </c>
    </row>
    <row r="9">
      <c r="A9" s="4" t="inlineStr">
        <is>
          <t>Weighted-average remaining lease term – operating leases (in years)</t>
        </is>
      </c>
      <c r="B9" s="4" t="inlineStr">
        <is>
          <t>1 year 180 days</t>
        </is>
      </c>
    </row>
    <row r="10">
      <c r="A10" s="4" t="inlineStr">
        <is>
          <t>Weighted-average discount rate – operating leases</t>
        </is>
      </c>
      <c r="B10"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Leases - Narrative (Details) - USD ($)</t>
        </is>
      </c>
      <c r="B1" s="2" t="inlineStr">
        <is>
          <t>3 Months Ended</t>
        </is>
      </c>
    </row>
    <row r="2">
      <c r="B2" s="2" t="inlineStr">
        <is>
          <t>Mar. 31, 2021</t>
        </is>
      </c>
      <c r="C2" s="2" t="inlineStr">
        <is>
          <t>Mar. 31, 2020</t>
        </is>
      </c>
    </row>
    <row r="3">
      <c r="A3" s="3" t="inlineStr">
        <is>
          <t>Gain (Losses) on Extinguishment of Debt, Non Cash, Operating</t>
        </is>
      </c>
    </row>
    <row r="4">
      <c r="A4" s="4" t="inlineStr">
        <is>
          <t>Operating Lease, Description</t>
        </is>
      </c>
      <c r="B4" s="4" t="inlineStr">
        <is>
          <t>In March 2019, the Company entered into a nine-month office space rental agreement for two office spaces for its headquarters at 300 Park Avenue, New York, NY, which was subsequently extended for an additional twelve-month term. The rental agreement provided for a base rent of approximately $9,000 per month. In November 2020, the Company returned one of the office spaces and further extended this rental agreement for one of the office spaces for an additional twelve-months for a base rent of approximately $3,800 per month. In March 2021, the Company was notified that the counterparty's right to occupy the space at 300 Park Avenue, New York, NY was terminating and the Company was required to vacate by March 26, 2021. The Company vacated the premises and has advised the counterparty that it is in breach of this rental agreement and therefore, the Company has no further obligations thereunder.  In March 2021, the Company entered into an eighteen-month office space rental agreement for its headquarters at 300 Park Avenue, New York, NY, expiring July 2022. The rental agreement contains a base rent of approximately $4,000 per month. This agreement includes one or more renewal options. The lease agreement does not impose a restriction on the Company's ability to engage in financing transactions or enter into further lease agreements. At March 31, 2021, the Company has right-of-use assets of $74,000 and a total lease liability for operating leases of $74,000, of which $25,000 is included in long-term lease liabilities and $49,000 is included in current lease liabilities. In March 2021, the Company entered into a new operating lease, resulting in the Company recognizing an operating lease liability of approximately $74,000 based on the present value of the minimum rental payments. The Company also recognized corresponding ROU assets of approximately $74,000. As the Company's lease does not provide an implicit rate, the Company uses an incremental borrowing rate based on the information available at the transition date and commencement date in determining the present value of lease payments. Operating lease expense was $0 for the three months ended March 31, 2021. Amortization expense was $0 for the three months ended March 31, 2021.</t>
        </is>
      </c>
    </row>
    <row r="5">
      <c r="A5" s="4" t="inlineStr">
        <is>
          <t>Rent expense</t>
        </is>
      </c>
      <c r="B5" s="7" t="n">
        <v>16000</v>
      </c>
      <c r="C5" s="7" t="n">
        <v>4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t>
        </is>
      </c>
    </row>
    <row r="4">
      <c r="A4" s="4" t="inlineStr">
        <is>
          <t>Research and development</t>
        </is>
      </c>
      <c r="B4" s="7" t="n">
        <v>14112</v>
      </c>
      <c r="C4" s="7" t="n">
        <v>3693</v>
      </c>
    </row>
    <row r="5">
      <c r="A5" s="4" t="inlineStr">
        <is>
          <t>General and administrative</t>
        </is>
      </c>
      <c r="B5" s="6" t="n">
        <v>2500</v>
      </c>
      <c r="C5" s="6" t="n">
        <v>1816</v>
      </c>
    </row>
    <row r="6">
      <c r="A6" s="4" t="inlineStr">
        <is>
          <t>Total operating expense</t>
        </is>
      </c>
      <c r="B6" s="6" t="n">
        <v>16612</v>
      </c>
      <c r="C6" s="6" t="n">
        <v>5509</v>
      </c>
    </row>
    <row r="7">
      <c r="A7" s="4" t="inlineStr">
        <is>
          <t>Loss from operations</t>
        </is>
      </c>
      <c r="B7" s="6" t="n">
        <v>-16612</v>
      </c>
      <c r="C7" s="6" t="n">
        <v>-5509</v>
      </c>
    </row>
    <row r="8">
      <c r="A8" s="3" t="inlineStr">
        <is>
          <t>Other income (expense)</t>
        </is>
      </c>
    </row>
    <row r="9">
      <c r="A9" s="4" t="inlineStr">
        <is>
          <t>Interest income</t>
        </is>
      </c>
      <c r="B9" s="6" t="n">
        <v>19</v>
      </c>
      <c r="C9" s="6" t="n">
        <v>27</v>
      </c>
    </row>
    <row r="10">
      <c r="A10" s="4" t="inlineStr">
        <is>
          <t>Interest expense</t>
        </is>
      </c>
      <c r="B10" s="6" t="n">
        <v>-990</v>
      </c>
      <c r="C10" s="6" t="n">
        <v>-4</v>
      </c>
    </row>
    <row r="11">
      <c r="A11" s="4" t="inlineStr">
        <is>
          <t>Change in fair value of warrant liabilities</t>
        </is>
      </c>
      <c r="B11" s="6" t="n">
        <v>-1533</v>
      </c>
      <c r="C11" s="6" t="n">
        <v>654</v>
      </c>
    </row>
    <row r="12">
      <c r="A12" s="4" t="inlineStr">
        <is>
          <t>Total other income (expense)</t>
        </is>
      </c>
      <c r="B12" s="6" t="n">
        <v>-2504</v>
      </c>
      <c r="C12" s="6" t="n">
        <v>677</v>
      </c>
    </row>
    <row r="13">
      <c r="A13" s="4" t="inlineStr">
        <is>
          <t>Net loss and comprehensive loss</t>
        </is>
      </c>
      <c r="B13" s="7" t="n">
        <v>-19116</v>
      </c>
      <c r="C13" s="7" t="n">
        <v>-4832</v>
      </c>
    </row>
    <row r="14">
      <c r="A14" s="4" t="inlineStr">
        <is>
          <t>Net loss per share basic and diluted</t>
        </is>
      </c>
      <c r="B14" s="8" t="n">
        <v>-0.28</v>
      </c>
      <c r="C14" s="8" t="n">
        <v>-0.14</v>
      </c>
    </row>
    <row r="15">
      <c r="A15" s="4" t="inlineStr">
        <is>
          <t>Weighted average common shares outstanding basic and diluted loss</t>
        </is>
      </c>
      <c r="B15" s="6" t="n">
        <v>69053332</v>
      </c>
      <c r="C15" s="6" t="n">
        <v>34115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in shares) at Dec. 31, 2019</t>
        </is>
      </c>
      <c r="B2" s="6" t="n">
        <v>27028533</v>
      </c>
    </row>
    <row r="3">
      <c r="A3" s="4" t="inlineStr">
        <is>
          <t>Beginning balance at Dec. 31, 2019</t>
        </is>
      </c>
      <c r="B3" s="7" t="n">
        <v>27</v>
      </c>
      <c r="C3" s="7" t="n">
        <v>56027</v>
      </c>
      <c r="D3" s="7" t="n">
        <v>-56061</v>
      </c>
      <c r="E3" s="7" t="n">
        <v>-7</v>
      </c>
    </row>
    <row r="4">
      <c r="A4" s="3" t="inlineStr">
        <is>
          <t>Increase (Decrease) in Stockholders' Equity [Roll Forward]</t>
        </is>
      </c>
    </row>
    <row r="5">
      <c r="A5" s="4" t="inlineStr">
        <is>
          <t>Stock-based compensation expense</t>
        </is>
      </c>
      <c r="B5" s="7" t="n">
        <v>0</v>
      </c>
      <c r="C5" s="6" t="n">
        <v>311</v>
      </c>
      <c r="D5" s="6" t="n">
        <v>0</v>
      </c>
      <c r="E5" s="6" t="n">
        <v>311</v>
      </c>
    </row>
    <row r="6">
      <c r="A6" s="4" t="inlineStr">
        <is>
          <t>Issuance of common stock for license acquired, shares</t>
        </is>
      </c>
      <c r="B6" s="6" t="n">
        <v>1809845</v>
      </c>
    </row>
    <row r="7">
      <c r="A7" s="4" t="inlineStr">
        <is>
          <t>Issuance of common stock for license acquired</t>
        </is>
      </c>
      <c r="B7" s="7" t="n">
        <v>2</v>
      </c>
      <c r="C7" s="6" t="n">
        <v>2441</v>
      </c>
      <c r="D7" s="6" t="n">
        <v>0</v>
      </c>
      <c r="E7" s="6" t="n">
        <v>2443</v>
      </c>
    </row>
    <row r="8">
      <c r="A8" s="4" t="inlineStr">
        <is>
          <t>Issuance of common stock, net of issuance costs (in shares)</t>
        </is>
      </c>
      <c r="B8" s="6" t="n">
        <v>15166666</v>
      </c>
    </row>
    <row r="9">
      <c r="A9" s="4" t="inlineStr">
        <is>
          <t>Issuance of common stock, net of issuance costs</t>
        </is>
      </c>
      <c r="B9" s="7" t="n">
        <v>15</v>
      </c>
      <c r="C9" s="6" t="n">
        <v>8835</v>
      </c>
      <c r="D9" s="6" t="n">
        <v>0</v>
      </c>
      <c r="E9" s="6" t="n">
        <v>8850</v>
      </c>
    </row>
    <row r="10">
      <c r="A10" s="4" t="inlineStr">
        <is>
          <t>Net loss</t>
        </is>
      </c>
      <c r="B10" s="7" t="n">
        <v>0</v>
      </c>
      <c r="C10" s="6" t="n">
        <v>0</v>
      </c>
      <c r="D10" s="6" t="n">
        <v>-4832</v>
      </c>
      <c r="E10" s="6" t="n">
        <v>-4832</v>
      </c>
    </row>
    <row r="11">
      <c r="A11" s="4" t="inlineStr">
        <is>
          <t>Ending balance (in shares) at Mar. 31, 2020</t>
        </is>
      </c>
      <c r="B11" s="6" t="n">
        <v>44005044</v>
      </c>
    </row>
    <row r="12">
      <c r="A12" s="4" t="inlineStr">
        <is>
          <t>Ending balance at Mar. 31, 2020</t>
        </is>
      </c>
      <c r="B12" s="7" t="n">
        <v>44</v>
      </c>
      <c r="C12" s="6" t="n">
        <v>67614</v>
      </c>
      <c r="D12" s="6" t="n">
        <v>-60893</v>
      </c>
      <c r="E12" s="6" t="n">
        <v>6765</v>
      </c>
    </row>
    <row r="13">
      <c r="A13" s="4" t="inlineStr">
        <is>
          <t>Beginning balance (in shares) at Dec. 31, 2020</t>
        </is>
      </c>
      <c r="B13" s="6" t="n">
        <v>54535891</v>
      </c>
    </row>
    <row r="14">
      <c r="A14" s="4" t="inlineStr">
        <is>
          <t>Beginning balance at Dec. 31, 2020</t>
        </is>
      </c>
      <c r="B14" s="7" t="n">
        <v>54</v>
      </c>
      <c r="C14" s="6" t="n">
        <v>77680</v>
      </c>
      <c r="D14" s="6" t="n">
        <v>-75162</v>
      </c>
      <c r="E14" s="6" t="n">
        <v>2572</v>
      </c>
    </row>
    <row r="15">
      <c r="A15" s="3" t="inlineStr">
        <is>
          <t>Increase (Decrease) in Stockholders' Equity [Roll Forward]</t>
        </is>
      </c>
    </row>
    <row r="16">
      <c r="A16" s="4" t="inlineStr">
        <is>
          <t>Stock-based compensation expense</t>
        </is>
      </c>
      <c r="B16" s="7" t="n">
        <v>0</v>
      </c>
      <c r="C16" s="6" t="n">
        <v>705</v>
      </c>
      <c r="D16" s="6" t="n">
        <v>0</v>
      </c>
      <c r="E16" s="7" t="n">
        <v>705</v>
      </c>
    </row>
    <row r="17">
      <c r="A17" s="4" t="inlineStr">
        <is>
          <t>Stock Issued During Period, Shares, Stock Options Exercised</t>
        </is>
      </c>
      <c r="B17" s="6" t="n">
        <v>29999</v>
      </c>
      <c r="E17" s="6" t="n">
        <v>-30000</v>
      </c>
    </row>
    <row r="18">
      <c r="A18" s="4" t="inlineStr">
        <is>
          <t>Stock Issued During Period, Value, Stock Options Exercised</t>
        </is>
      </c>
      <c r="B18" s="7" t="n">
        <v>0</v>
      </c>
      <c r="C18" s="6" t="n">
        <v>65</v>
      </c>
      <c r="D18" s="6" t="n">
        <v>0</v>
      </c>
      <c r="E18" s="7" t="n">
        <v>65</v>
      </c>
    </row>
    <row r="19">
      <c r="A19" s="4" t="inlineStr">
        <is>
          <t>Stock Issued During Period, Shares, Employee Stock Purchase Plan</t>
        </is>
      </c>
      <c r="B19" s="6" t="n">
        <v>40518</v>
      </c>
    </row>
    <row r="20">
      <c r="A20" s="4" t="inlineStr">
        <is>
          <t>Stock Issued During Period, Value, Employee Stock Purchase Plan</t>
        </is>
      </c>
      <c r="B20" s="7" t="n">
        <v>0</v>
      </c>
      <c r="C20" s="6" t="n">
        <v>30</v>
      </c>
      <c r="D20" s="6" t="n">
        <v>0</v>
      </c>
      <c r="E20" s="6" t="n">
        <v>30</v>
      </c>
    </row>
    <row r="21">
      <c r="A21" s="4" t="inlineStr">
        <is>
          <t>Warrants exercised for cash, shares</t>
        </is>
      </c>
      <c r="B21" s="6" t="n">
        <v>6146125</v>
      </c>
    </row>
    <row r="22">
      <c r="A22" s="4" t="inlineStr">
        <is>
          <t>Warrants exercised for cash</t>
        </is>
      </c>
      <c r="B22" s="7" t="n">
        <v>6</v>
      </c>
      <c r="C22" s="6" t="n">
        <v>7017</v>
      </c>
      <c r="D22" s="6" t="n">
        <v>0</v>
      </c>
      <c r="E22" s="6" t="n">
        <v>7023</v>
      </c>
    </row>
    <row r="23">
      <c r="A23" s="4" t="inlineStr">
        <is>
          <t>Issuance of common stock, net of issuance costs (in shares)</t>
        </is>
      </c>
      <c r="B23" s="6" t="n">
        <v>17530488</v>
      </c>
    </row>
    <row r="24">
      <c r="A24" s="4" t="inlineStr">
        <is>
          <t>Issuance of common stock, net of issuance costs</t>
        </is>
      </c>
      <c r="B24" s="7" t="n">
        <v>18</v>
      </c>
      <c r="C24" s="6" t="n">
        <v>33463</v>
      </c>
      <c r="D24" s="6" t="n">
        <v>0</v>
      </c>
      <c r="E24" s="6" t="n">
        <v>33481</v>
      </c>
    </row>
    <row r="25">
      <c r="A25" s="4" t="inlineStr">
        <is>
          <t>Net loss</t>
        </is>
      </c>
      <c r="B25" s="7" t="n">
        <v>0</v>
      </c>
      <c r="C25" s="6" t="n">
        <v>0</v>
      </c>
      <c r="D25" s="6" t="n">
        <v>-19116</v>
      </c>
      <c r="E25" s="6" t="n">
        <v>-19116</v>
      </c>
    </row>
    <row r="26">
      <c r="A26" s="4" t="inlineStr">
        <is>
          <t>Ending balance (in shares) at Mar. 31, 2021</t>
        </is>
      </c>
      <c r="B26" s="6" t="n">
        <v>78283021</v>
      </c>
    </row>
    <row r="27">
      <c r="A27" s="4" t="inlineStr">
        <is>
          <t>Ending balance at Mar. 31, 2021</t>
        </is>
      </c>
      <c r="B27" s="7" t="n">
        <v>78</v>
      </c>
      <c r="C27" s="7" t="n">
        <v>118960</v>
      </c>
      <c r="D27" s="7" t="n">
        <v>-94278</v>
      </c>
      <c r="E27" s="7" t="n">
        <v>24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7" t="n">
        <v>-19116</v>
      </c>
      <c r="C4" s="7" t="n">
        <v>-4832</v>
      </c>
    </row>
    <row r="5">
      <c r="A5" s="3" t="inlineStr">
        <is>
          <t>Adjustments to reconcile net loss to net cash used in operating activities</t>
        </is>
      </c>
    </row>
    <row r="6">
      <c r="A6" s="4" t="inlineStr">
        <is>
          <t>Stock-based compensation expense</t>
        </is>
      </c>
      <c r="B6" s="6" t="n">
        <v>705</v>
      </c>
      <c r="C6" s="6" t="n">
        <v>311</v>
      </c>
    </row>
    <row r="7">
      <c r="A7" s="4" t="inlineStr">
        <is>
          <t>Research and development expensed - license acquired</t>
        </is>
      </c>
      <c r="B7" s="6" t="n">
        <v>0</v>
      </c>
      <c r="C7" s="6" t="n">
        <v>192</v>
      </c>
    </row>
    <row r="8">
      <c r="A8" s="4" t="inlineStr">
        <is>
          <t>Change in fair value of convertible notes payable</t>
        </is>
      </c>
      <c r="C8" s="6" t="n">
        <v>0</v>
      </c>
    </row>
    <row r="9">
      <c r="A9" s="4" t="inlineStr">
        <is>
          <t>Change in fair value of warrant liability</t>
        </is>
      </c>
      <c r="B9" s="6" t="n">
        <v>1533</v>
      </c>
      <c r="C9" s="6" t="n">
        <v>-654</v>
      </c>
    </row>
    <row r="10">
      <c r="A10" s="4" t="inlineStr">
        <is>
          <t>Amortization of debt discount</t>
        </is>
      </c>
      <c r="B10" s="6" t="n">
        <v>986</v>
      </c>
      <c r="C10" s="6" t="n">
        <v>0</v>
      </c>
    </row>
    <row r="11">
      <c r="A11" s="3" t="inlineStr">
        <is>
          <t>Changes in operating assets and liabilities from continuing operations:</t>
        </is>
      </c>
    </row>
    <row r="12">
      <c r="A12" s="4" t="inlineStr">
        <is>
          <t>Prepaid expenses and other current assets</t>
        </is>
      </c>
      <c r="B12" s="6" t="n">
        <v>-777</v>
      </c>
      <c r="C12" s="6" t="n">
        <v>-648</v>
      </c>
    </row>
    <row r="13">
      <c r="A13" s="4" t="inlineStr">
        <is>
          <t>Accounts payable</t>
        </is>
      </c>
      <c r="B13" s="6" t="n">
        <v>-259</v>
      </c>
      <c r="C13" s="6" t="n">
        <v>2486</v>
      </c>
    </row>
    <row r="14">
      <c r="A14" s="4" t="inlineStr">
        <is>
          <t>Accrued expenses</t>
        </is>
      </c>
      <c r="B14" s="6" t="n">
        <v>-199</v>
      </c>
      <c r="C14" s="6" t="n">
        <v>-428</v>
      </c>
    </row>
    <row r="15">
      <c r="A15" s="4" t="inlineStr">
        <is>
          <t>Licenses payable</t>
        </is>
      </c>
      <c r="B15" s="6" t="n">
        <v>5875</v>
      </c>
      <c r="C15" s="6" t="n">
        <v>-2850</v>
      </c>
    </row>
    <row r="16">
      <c r="A16" s="4" t="inlineStr">
        <is>
          <t>Net cash used in operating activities</t>
        </is>
      </c>
      <c r="B16" s="6" t="n">
        <v>-11252</v>
      </c>
      <c r="C16" s="6" t="n">
        <v>-6423</v>
      </c>
    </row>
    <row r="17">
      <c r="A17" s="3" t="inlineStr">
        <is>
          <t>Cash flows from financing activities:</t>
        </is>
      </c>
    </row>
    <row r="18">
      <c r="A18" s="4" t="inlineStr">
        <is>
          <t>Payment of convertible note</t>
        </is>
      </c>
      <c r="B18" s="6" t="n">
        <v>-5167</v>
      </c>
      <c r="C18" s="6" t="n">
        <v>0</v>
      </c>
    </row>
    <row r="19">
      <c r="A19" s="4" t="inlineStr">
        <is>
          <t>Proceeds from issuance of common stock, net of issuance costs</t>
        </is>
      </c>
      <c r="B19" s="6" t="n">
        <v>33481</v>
      </c>
      <c r="C19" s="6" t="n">
        <v>0</v>
      </c>
    </row>
    <row r="20">
      <c r="A20" s="4" t="inlineStr">
        <is>
          <t>Proceeds from issuance of common stock, pursuant to Securities Purchase Agreement, net of issuance costs</t>
        </is>
      </c>
      <c r="B20" s="6" t="n">
        <v>0</v>
      </c>
      <c r="C20" s="6" t="n">
        <v>8850</v>
      </c>
    </row>
    <row r="21">
      <c r="A21" s="4" t="inlineStr">
        <is>
          <t>Proceeds from exercise of warrants</t>
        </is>
      </c>
      <c r="B21" s="6" t="n">
        <v>5868</v>
      </c>
      <c r="C21" s="6" t="n">
        <v>0</v>
      </c>
    </row>
    <row r="22">
      <c r="A22" s="4" t="inlineStr">
        <is>
          <t>Proceeds from exercise of options</t>
        </is>
      </c>
      <c r="B22" s="6" t="n">
        <v>65</v>
      </c>
      <c r="C22" s="6" t="n">
        <v>0</v>
      </c>
    </row>
    <row r="23">
      <c r="A23" s="4" t="inlineStr">
        <is>
          <t>Proceeds from sales of common stock under ESPP</t>
        </is>
      </c>
      <c r="B23" s="6" t="n">
        <v>30</v>
      </c>
      <c r="C23" s="6" t="n">
        <v>0</v>
      </c>
    </row>
    <row r="24">
      <c r="A24" s="4" t="inlineStr">
        <is>
          <t>Net cash provided by financing activities</t>
        </is>
      </c>
      <c r="B24" s="6" t="n">
        <v>34277</v>
      </c>
      <c r="C24" s="6" t="n">
        <v>8850</v>
      </c>
    </row>
    <row r="25">
      <c r="A25" s="3" t="inlineStr">
        <is>
          <t>Cash flows from discontinued operations:</t>
        </is>
      </c>
    </row>
    <row r="26">
      <c r="A26" s="4" t="inlineStr">
        <is>
          <t>Net increase in cash</t>
        </is>
      </c>
      <c r="B26" s="6" t="n">
        <v>23025</v>
      </c>
      <c r="C26" s="6" t="n">
        <v>2427</v>
      </c>
    </row>
    <row r="27">
      <c r="A27" s="4" t="inlineStr">
        <is>
          <t>Cash, beginning of period</t>
        </is>
      </c>
      <c r="B27" s="6" t="n">
        <v>15662</v>
      </c>
      <c r="C27" s="6" t="n">
        <v>10261</v>
      </c>
    </row>
    <row r="28">
      <c r="A28" s="4" t="inlineStr">
        <is>
          <t>Cash, end of period</t>
        </is>
      </c>
      <c r="B28" s="6" t="n">
        <v>38687</v>
      </c>
      <c r="C28" s="6" t="n">
        <v>12658</v>
      </c>
    </row>
    <row r="29">
      <c r="A29" s="3" t="inlineStr">
        <is>
          <t>Supplemental disclosure of cash flow information:</t>
        </is>
      </c>
    </row>
    <row r="30">
      <c r="A30" s="4" t="inlineStr">
        <is>
          <t>Cash paid for interest</t>
        </is>
      </c>
      <c r="B30" s="6" t="n">
        <v>4</v>
      </c>
      <c r="C30" s="6" t="n">
        <v>4</v>
      </c>
    </row>
    <row r="31">
      <c r="A31" s="4" t="inlineStr">
        <is>
          <t>Cash paid for income taxes</t>
        </is>
      </c>
      <c r="B31" s="6" t="n">
        <v>0</v>
      </c>
      <c r="C31" s="6" t="n">
        <v>0</v>
      </c>
    </row>
    <row r="32">
      <c r="A32" s="3" t="inlineStr">
        <is>
          <t>Non-cash investing and financing activities:</t>
        </is>
      </c>
    </row>
    <row r="33">
      <c r="A33" s="4" t="inlineStr">
        <is>
          <t>Reclass of warrant liabilities related to Series A warrants exercised for cash</t>
        </is>
      </c>
      <c r="B33" s="6" t="n">
        <v>1155</v>
      </c>
      <c r="C33" s="6" t="n">
        <v>0</v>
      </c>
    </row>
    <row r="34">
      <c r="A34" s="4" t="inlineStr">
        <is>
          <t>Right-of-use assets obtained in exchange for operating lease liabilities</t>
        </is>
      </c>
      <c r="B34" s="7" t="n">
        <v>74</v>
      </c>
      <c r="C3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 operations</t>
        </is>
      </c>
      <c r="B4" s="4" t="inlineStr">
        <is>
          <t xml:space="preserve">1. Organization and Description of Business Seelos Therapeutics, Inc. and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SLS-005 for the potential treatment
of Sanfilippo syndrome currently requires additional natural history data, which is being explored. Additionally, the Company is developing
several preclinical programs, most of which have well-defined mechanisms of action, including: SLS-004, SLS-006, SLS-007 for the potential
treatment of Parkinson's Disease ("PD") and SLS-008, which is being developed for the potential treatment of an undisclosed
indication, but may also be targeted at chronic inflammation in asthma and orphan indications such as pediatric esophagit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 xml:space="preserve">2. Liquidity and Going Concern The accompanying unaudited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The Company has generated limited revenues, has incurred
operating losses since inception, and expects to continue to incur significant operating losses for the foreseeable future and may never
become profitable. As of March 31, 2021, the Company had $38.7 million in cash and an accumulated deficit of $94.3 million. The Company
has historically funded its operations through the issuance of convertible notes (the "Notes") (see Note 6), the sale of common
stock (see Note 4) and exercises of warrants (see Note 7). On February 15, 2021, the Company entered into an
amendment to an asset purchase agreement the Company previously entered into with Phoenixus AG f/k/a Vyera Pharmaceuticals, AG and Turing
Pharmaceuticals AG ("Vyera"). Pursuant to the amendment, the Company agreed to make cash payments to Vyera in the amount of
$3.0 million in each of February 2021, June 2021 and September 2021 in exchange for a lower royalty percentage on potential net sales
of SLS-002. On January 28, 2021, the Company completed an underwritten
public offering, pursuant to which the Company sold 17,530,488 shares of its common stock, at a price to the public of $2.05 per share,
which included the exercise in full by the underwriter of its option to purchase up to 2,286,585 additional shares of common stock. The
net proceeds to the Company from the offering were approximately $33.5 million, after deducting underwriting discounts and commissions
and other estimated offering expenses payable by the Company. The Company used $3.8 million of the net proceeds from the offering for
the partial repayment of certain outstanding convertible promissory notes. Pursuant to the amended and restated license
agreement with Stuart Weg, M.D., the Company is required to make a cash payment to Dr. Weg in the amount of $0.2 million in January
2022 if certain conditions are not met. Additionally, the Company is required to make monthly principal payments on its debt. The
Note (as defined below) (see note 6) and the Subsequent Notes (as defined below) (see note 6) are payable in eighteen monthly
installments commencing one hundred eight days after the issuance date and shall be paid in cash. Accordingly, the Company has
classified $2.3 million as a current liability on the Company's Condensed Consolidated Balance Sheet for the Note and the Subsequent
Notes. The Company believes that, in order for it to meet its obligations arising from normal business operations for the next
twelve months, the Company requires additional capital in the form of equity, debt or both. Without additional capital, the
Company's ability to continue to operate will be limited. These financial statements do not include any adjustments to the
recoverability and classification of recorded assets amounts and classification of liabilities that might be necessary should the
Company not be able to continue as a going concern. The Company currently has an effective shelf registration
statement on Form S-3 filed with the Securities and Exchange Commission (the "SEC"). The Company may use the shelf registration
statement on Form S-3 to offer from time to time any combination of debt securities, common and preferred stock and warrants. As of March
31, 2021, the Company had approximately $168.7 million available under its Form S-3 shelf registration statement. The Company also ha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March 31, 2021 are not sufficient to satisfy its
operating cash needs for the year after the filing of this Quarterly Report on Form 10-Q. The Company's future liquidity and capital funding
requirements will depend on numerous factors, including:
its ability
to raise additional funds to finance its operations; its ability
to maintain compliance with the listing requirements of the Nasdaq Capital Market; the outcome,
costs and timing of clinical trial results for the Company's current or future product candidates; potential litigation
expenses; the emergence
and effect of competing or complementary products or product candidates;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its ability
to retain its current employees and the need and ability to hire additional management and scientific and medical personnel; the terms and
timing of any collaborative, licensing or other arrangements that it has or may establish; the trading
price of its common stock; its ability
to secure a development partner for its product candidate in the United States for the treatment of erectile dysfunction (the "CVR
Product Candidate") in order to overcome deficiencies raised in the 2018 complete response letter issued by the U.S. Food and Drug
Administration (the "FDA") related to the CVR Product Candidate; and its ability
to increase the number of authorized shares outstanding to facilitate future financing events.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our ability to take specific actions, such as incurring additional debt, making capital expenditures or declaring
dividends, and may be secured by all or a portion of our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3. Significant accounting policies Basis of presentation The accompanying unaudited interim condensed consolidated
financial statements should be read in conjunction with the audited financial statements and notes thereto as of and for the year ended
December 31, 2020 included in the Company's Annual Report on Form 10-K ("Annual Report") filed with the SEC on March 11, 2021.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0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mmon
stock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21
(Level 1) (Level 2) (Level 3) Total
Assets
Cash $ 38,687 $ - $ - $ 38,687
Liabilities
Warrant liabilities, at fair value $ - $ - $ 1,440 $ 1,440
Fair Value Measurements as of December 31, 2020
(Level 1) (Level 2) (Level 3) Total
Assets
Cash $ 15,662 $ - $ - $ 15,662
Liabilities
Warrant liabilities, at fair value $ - $ - $ 1,062 $ 1,062 There were no transfers between fair value measurement
levels during the three months ended March 31, 2021. The Company's warrant liabilities were classified
within Level 3 of the fair value hierarchy because their fair values were estimated by utilizing valuation models and significant unobservable
inputs. The common stock warrant liabilities were recorded at fair value using the Black-Scholes option pricing model. The following
assumptions were used in determining the fair value of the warrant liabilities valued using the Black-Scholes option pricing model as
of March 31, 2021: The following table is a reconciliation for the common
stock warrant liabilities measured at fair value using Level 3 unobservable inputs (in thousands):
Three Months Ended
March 31, 2021
Risk-free interest rate 0.32%
Volatility 120.91%
Dividend yield - %
Expected term 2.82
Weighted-average fair value $ 4.76 The following table is a reconciliation for the common
stock warrant liabilities measured at fair value using Level 3 unobservable inputs (in thousands):
Warrant liabilities
Balance as of December 31, 2020 $ 1,062
Warrant liability reclassified to stockholders' equity (1,155)
Change in fair value measurement of warrant liability 1,533
Balance as of March 31, 2021 $ 1,440 Stock-based Compensation The Company expenses stock-based compensation to
employees, non-employees and board members over the requisite service period for the entire award, except for performance condition awards
where vesting is subject to the Company achieving certain performance criteria, based on the estimated grant-date fair value of the awards
and forfeitures rates. Compensation costs for performance condition awards will be recognized when the achievement of the performance
criteria is probable.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months ended March 31, 2021 and 2020 have been excluded from the computation of diluted weighted average shares outstanding,
as they would be anti-dilutive (in thousands):
Three Months Ended March 31,
2021 2020
Outstanding stock options 7,204 1,667
Restricted stock units 2,400 -
Outstanding warrants 3,920 3,584
Convertible debt 5,326 -
18,850 5,251 Amounts in the table reflect the common stock equivalents
of the noted instruments. Recent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The adoption of ASU 2019-12 did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 converted method for calculating diluted earnings per share, and precludes the use of the treasury stock method for certain
debt instruments. The provisions of ASU 2020-06 are applicable for fiscal years beginning after December 15, 2021, with early adoption
permitted no earlier than fiscal years beginning after December 15, 2020, and an entity should adopt the provisions at the beginning of
its annual fiscal year. The Company is evaluating the impact of ASU 2020-06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9:50Z</dcterms:created>
  <dcterms:modified xmlns:dcterms="http://purl.org/dc/terms/" xmlns:xsi="http://www.w3.org/2001/XMLSchema-instance" xsi:type="dcterms:W3CDTF">2021-04-30T16:09:50Z</dcterms:modified>
</cp:coreProperties>
</file>